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ash" sheetId="5" r:id="rId5"/>
    <s:sheet name="Statement of Changes in Stockho" sheetId="6" r:id="rId6"/>
    <s:sheet name="Supplemental Schedule of Non-Ca" sheetId="7" r:id="rId7"/>
    <s:sheet name="Note 1 - Description of Busines" sheetId="8" r:id="rId8"/>
    <s:sheet name="Note 2 - Principles of Consolid" sheetId="9" r:id="rId9"/>
    <s:sheet name="Note 3 - Discontinued Operation" sheetId="10" r:id="rId10"/>
    <s:sheet name="Note 4 - Contract Dispute - Dis" sheetId="11" r:id="rId11"/>
    <s:sheet name="Note 5 - Long Term Debt" sheetId="12" r:id="rId12"/>
    <s:sheet name="Note 6 - Income Taxes" sheetId="13" r:id="rId13"/>
    <s:sheet name="Note 7 - Commitments and Contin" sheetId="14" r:id="rId14"/>
    <s:sheet name="Note 8 - Related Party Transact" sheetId="15" r:id="rId15"/>
    <s:sheet name="Note 9 - Stockholders' Equity" sheetId="16" r:id="rId16"/>
    <s:sheet name="Note 10 - Subsequent Events" sheetId="17" r:id="rId17"/>
    <s:sheet name="Accounting Policies, by Policy " sheetId="18" r:id="rId18"/>
    <s:sheet name="Note 2 - Principles of Consol19" sheetId="19" r:id="rId19"/>
    <s:sheet name="Note 3 - Discontinued Operati20" sheetId="20" r:id="rId20"/>
    <s:sheet name="Note 5 - Long Term Debt (Tables" sheetId="21" r:id="rId21"/>
    <s:sheet name="Note 6 - Income Taxes (Tables)" sheetId="22" r:id="rId22"/>
    <s:sheet name="Note 7 - Commitments and Cont23" sheetId="23" r:id="rId23"/>
    <s:sheet name="Note 9 - Stockholders' Equity (" sheetId="24" r:id="rId24"/>
    <s:sheet name="Supplemental Schedule of Non-25" sheetId="25" r:id="rId25"/>
    <s:sheet name="Note 1 - Description of Busin26" sheetId="26" r:id="rId26"/>
    <s:sheet name="Note 2 - Principles of Consol27" sheetId="27" r:id="rId27"/>
    <s:sheet name="Note 2 - Principles of Consol28" sheetId="28" r:id="rId28"/>
    <s:sheet name="Note 2 - Principles of Consol29" sheetId="29" r:id="rId29"/>
    <s:sheet name="Note 2 - Principles of Consol30" sheetId="30" r:id="rId30"/>
    <s:sheet name="Note 3 - Discontinued Operati31" sheetId="31" r:id="rId31"/>
    <s:sheet name="Note 3 - Discontinued Operati32" sheetId="32" r:id="rId32"/>
    <s:sheet name="Note 4 - Contract Dispute - D33" sheetId="33" r:id="rId33"/>
    <s:sheet name="Note 5 - Long Term Debt (Detail" sheetId="34" r:id="rId34"/>
    <s:sheet name="Note 5 - Long Term Debt (Deta35" sheetId="35" r:id="rId35"/>
    <s:sheet name="Note 5 - Long Term Debt (Deta36" sheetId="36" r:id="rId36"/>
    <s:sheet name="Note 6 - Income Taxes (Details)" sheetId="37" r:id="rId37"/>
    <s:sheet name="Note 6 - Income Taxes (Detail38" sheetId="38" r:id="rId38"/>
    <s:sheet name="Note 7 - Commitments and Cont39" sheetId="39" r:id="rId39"/>
    <s:sheet name="Note 7 - Commitments and Cont40" sheetId="40" r:id="rId40"/>
    <s:sheet name="Note 8 - Related Party Transa41" sheetId="41" r:id="rId41"/>
    <s:sheet name="Note 9 - Stockholders' Equity42" sheetId="42" r:id="rId42"/>
    <s:sheet name="Note 9 - Stockholders' Equity43" sheetId="43" r:id="rId43"/>
  </s:sheets>
  <s:definedNames/>
  <s:calcPr calcId="124519" calcMode="auto" fullCalcOnLoad="1"/>
</s:workbook>
</file>

<file path=xl/sharedStrings.xml><?xml version="1.0" encoding="utf-8"?>
<sst xmlns="http://schemas.openxmlformats.org/spreadsheetml/2006/main" uniqueCount="497">
  <si>
    <t>Document And Entity Information - shares</t>
  </si>
  <si>
    <t>9 Months Ended</t>
  </si>
  <si>
    <t>Jun. 30, 2015</t>
  </si>
  <si>
    <t>Aug. 14, 2015</t>
  </si>
  <si>
    <t>Document and Entity Information [Abstract]</t>
  </si>
  <si>
    <t>Entity Registrant Name</t>
  </si>
  <si>
    <t>Bulova Technologies Group, Inc.</t>
  </si>
  <si>
    <t>Trading Symbol</t>
  </si>
  <si>
    <t>BTGI</t>
  </si>
  <si>
    <t>Document Type</t>
  </si>
  <si>
    <t>10-Q</t>
  </si>
  <si>
    <t>Current Fiscal Year End Date</t>
  </si>
  <si>
    <t>--09-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3</t>
  </si>
  <si>
    <t>Consolidated Balance Sheets (Current Period Unaudited) - USD ($)</t>
  </si>
  <si>
    <t>Sep. 30, 2014</t>
  </si>
  <si>
    <t>ASSETS</t>
  </si>
  <si>
    <t>Cash and equivalents</t>
  </si>
  <si>
    <t>Accounts receivable, net</t>
  </si>
  <si>
    <t>Inventory</t>
  </si>
  <si>
    <t>Other current assets</t>
  </si>
  <si>
    <t>Current assets from discontinued operations</t>
  </si>
  <si>
    <t>Total current assets</t>
  </si>
  <si>
    <t>Fixed assets, net</t>
  </si>
  <si>
    <t>Other assets</t>
  </si>
  <si>
    <t>Non-current assets from discontinued operations</t>
  </si>
  <si>
    <t>Total Assets</t>
  </si>
  <si>
    <t>LIABILITIES AND SHAREHOLDERS’ EQUITY</t>
  </si>
  <si>
    <t>Accounts payable</t>
  </si>
  <si>
    <t>Accrued expenses and other current liabilities</t>
  </si>
  <si>
    <t>Current portion of long term debt</t>
  </si>
  <si>
    <t>Current liabilities from discontinued operations</t>
  </si>
  <si>
    <t>Total current liabilities</t>
  </si>
  <si>
    <t>Shareholder loans</t>
  </si>
  <si>
    <t>Long term debt, net of current portion</t>
  </si>
  <si>
    <t>Long term liabilities from discontinued operations</t>
  </si>
  <si>
    <t>Total liabilities</t>
  </si>
  <si>
    <t>Commitments and contingencies</t>
  </si>
  <si>
    <t>Shareholders’ deficit:</t>
  </si>
  <si>
    <t>Preferred stock, $.00001 par, authorized 5,000,000,000 shares; 4,000,000,000 issued and outstanding at December 31, 2014 and September 30, 2014</t>
  </si>
  <si>
    <t>Common stock, $.001 par; authorized 500,000,000 shares; 69,093,518 and 59,280,068 issued and outstanding at June 30, 2015 and September 30, 2014</t>
  </si>
  <si>
    <t>Subscription receivable</t>
  </si>
  <si>
    <t>Additional paid in capital in excess of par</t>
  </si>
  <si>
    <t>Retained deficit</t>
  </si>
  <si>
    <t>Total shareholders’ deficit</t>
  </si>
  <si>
    <t>Total liabilities and shareholders’ equity</t>
  </si>
  <si>
    <t>Consolidated Balance Sheets (Current Period Unaudited) (Parentheticals) - $ / shares</t>
  </si>
  <si>
    <t>Preferred stock, par (in Dollars per share)</t>
  </si>
  <si>
    <t>Preferred stock, shares authorized</t>
  </si>
  <si>
    <t>Preferred stock, shares issued</t>
  </si>
  <si>
    <t>Preferred stock, shares outstanding</t>
  </si>
  <si>
    <t>Common stock, par (in Dollars per share)</t>
  </si>
  <si>
    <t>Common stock, shares authorized</t>
  </si>
  <si>
    <t>Common stock, shares issued</t>
  </si>
  <si>
    <t>Common stock, shares outstanding</t>
  </si>
  <si>
    <t>Consolidated Statements of Operations (Unaudited) - USD ($)</t>
  </si>
  <si>
    <t>3 Months Ended</t>
  </si>
  <si>
    <t>Jun. 30, 2014</t>
  </si>
  <si>
    <t>Revenues</t>
  </si>
  <si>
    <t>Cost of revenues</t>
  </si>
  <si>
    <t>Gross profit</t>
  </si>
  <si>
    <t>Selling and administrative expense</t>
  </si>
  <si>
    <t>Stock based compensation</t>
  </si>
  <si>
    <t>Depreciation and amortization expense</t>
  </si>
  <si>
    <t>Interest expense</t>
  </si>
  <si>
    <t>Total expenses</t>
  </si>
  <si>
    <t>Income (loss) from operations</t>
  </si>
  <si>
    <t>Other income (expense)</t>
  </si>
  <si>
    <t>Other income</t>
  </si>
  <si>
    <t>Income (loss) from continuing operations before income taxes</t>
  </si>
  <si>
    <t>Income tax expense</t>
  </si>
  <si>
    <t>Income (loss) from continuing operations</t>
  </si>
  <si>
    <t>Income (loss) from discontinued operations, net of tax</t>
  </si>
  <si>
    <t>Net Income (loss)</t>
  </si>
  <si>
    <t>Basic and diluted net income (loss) per share</t>
  </si>
  <si>
    <t>Income (loss) from continuing operations (in Dollars per share)</t>
  </si>
  <si>
    <t>Net income (loss) per share (in Dollars per share)</t>
  </si>
  <si>
    <t>Weighted average shares outstanding, basic and diluted (in Shares)</t>
  </si>
  <si>
    <t>Consolidated Statements of Cash Flows (Unaudited) - USD ($)</t>
  </si>
  <si>
    <t>Cash flows from operating activities:</t>
  </si>
  <si>
    <t>Income (Loss) from continuing operations</t>
  </si>
  <si>
    <t>Income (Loss) from discontinued operations</t>
  </si>
  <si>
    <t>Adjustments to reconcile net income to net cash provided by operating activities:</t>
  </si>
  <si>
    <t>Depreciation and amortization</t>
  </si>
  <si>
    <t>Stock based payment for services</t>
  </si>
  <si>
    <t>Stock issued relative to debt restructure</t>
  </si>
  <si>
    <t>Stock based settlement payment</t>
  </si>
  <si>
    <t>Changes in operating assets and liabilities</t>
  </si>
  <si>
    <t>Accounts receivable</t>
  </si>
  <si>
    <t>Prepaid expenses and other assets</t>
  </si>
  <si>
    <t>Accounts payable and accrued expenses</t>
  </si>
  <si>
    <t>Net cash flows from operating activities – continuing operations</t>
  </si>
  <si>
    <t>Net cash flows from operating activities – discontinued operations</t>
  </si>
  <si>
    <t>Net cash flows from operating activities</t>
  </si>
  <si>
    <t>Cash flows from investing activities:</t>
  </si>
  <si>
    <t>Acquisition of fixed assets</t>
  </si>
  <si>
    <t>Disposal of fixed assets</t>
  </si>
  <si>
    <t>Net cash flows from investing activities – continuing operations</t>
  </si>
  <si>
    <t>Net cash flows from investing activities – discontinued operations</t>
  </si>
  <si>
    <t>Net cash flows from investing activities</t>
  </si>
  <si>
    <t>Cash flows from financing activities:</t>
  </si>
  <si>
    <t>Proceeds from sale of common shares</t>
  </si>
  <si>
    <t>Increase (decrease) of Shareholder loans</t>
  </si>
  <si>
    <t>Increases in long term debt</t>
  </si>
  <si>
    <t>Repayment of long term debt</t>
  </si>
  <si>
    <t>Net cash flows from financing activities – continuing operations</t>
  </si>
  <si>
    <t>Net cash flows from financing activities – discontinued operations</t>
  </si>
  <si>
    <t>Net cash flows from financing activities</t>
  </si>
  <si>
    <t>Increase (decrease) in cash and cash equivalents</t>
  </si>
  <si>
    <t>Cash and cash equivalents, beginning</t>
  </si>
  <si>
    <t>Cash and cash equivalents, ending</t>
  </si>
  <si>
    <t>Cash paid for interest</t>
  </si>
  <si>
    <t>Cash paid for taxes</t>
  </si>
  <si>
    <t>Statement of Changes in Stockholders Equity (Unaudited) - 9 months ended Jun. 30, 2015 - USD ($)</t>
  </si>
  <si>
    <t>Preferred Stock [Member]</t>
  </si>
  <si>
    <t>Common Stock [Member]Chief Executive Officer [Member]</t>
  </si>
  <si>
    <t>Common Stock [Member]</t>
  </si>
  <si>
    <t>Receivables from Stockholder [Member]</t>
  </si>
  <si>
    <t>Additional Paid-in Capital [Member]Chief Executive Officer [Member]</t>
  </si>
  <si>
    <t>Additional Paid-in Capital [Member]</t>
  </si>
  <si>
    <t>Retained Earnings [Member]</t>
  </si>
  <si>
    <t>Chief Executive Officer [Member]</t>
  </si>
  <si>
    <t>Total</t>
  </si>
  <si>
    <t>Balances, October 1, 2014 at Sep. 30, 2014</t>
  </si>
  <si>
    <t>Balances, October 1, 2014 (in Shares) at Sep. 30, 2014</t>
  </si>
  <si>
    <t>Balances, June 30, 2015 at Jun. 30, 2015</t>
  </si>
  <si>
    <t>Balances, June 30, 2015 (in Shares) at Jun. 30, 2015</t>
  </si>
  <si>
    <t>Issuance of shares associated with debt</t>
  </si>
  <si>
    <t>Issuance of shares associated with debt (in Shares)</t>
  </si>
  <si>
    <t>Issuance of shares in satisfaction of debt</t>
  </si>
  <si>
    <t>Issuance of shares in satisfaction of debt (in Shares)</t>
  </si>
  <si>
    <t>Issuance of shares for services</t>
  </si>
  <si>
    <t>Issuance of shares for services (in Shares)</t>
  </si>
  <si>
    <t>Issuance of warrants for services</t>
  </si>
  <si>
    <t>Net loss for the nine months ended June 30, 2015</t>
  </si>
  <si>
    <t>Issuance of warrants associated with settlement of debt</t>
  </si>
  <si>
    <t>Issuance of warrants associated with new debt</t>
  </si>
  <si>
    <t>Supplemental Schedule of Non-Cash Financing and Investing Activities</t>
  </si>
  <si>
    <t>Supplemental Cash Flow Elements [Abstract]</t>
  </si>
  <si>
    <t>Cash Flow, Supplemental Disclosures [Text Block]</t>
  </si>
  <si>
    <t>Supplemental schedule of non-cash financing and investing activities:
● November 2014, the Company issued 1,500,000 common in association to the extension of debt
● December 2014, the Company issued 1,313,450 common shares in satisfaction of debt
● March 2015, the Company issued 12,000,000 common stock warrants in association with obtaining new debt
● March 2015, the Company issued 2,000,000 common stock warrants as a part of a debt settlement
● June 2015, the Company issued 2,000,000 common shares for services</t>
  </si>
  <si>
    <t>Note 1 - Description of Business</t>
  </si>
  <si>
    <t>Disclosure Text Block [Abstract]</t>
  </si>
  <si>
    <t>Business Description and Basis of Presentation [Text Block]</t>
  </si>
  <si>
    <t>1. Description of business: Bulova Technologies Group, Inc. ("BLVT" or the "Company") was originally incorporated in Wyoming in 1979 as “Tyrex Oil Company”. During 2007, the Company divested itself of all assets and previous operations. During 2008, the Company filed for domestication to the State of Florida, and changed its name to Bulova Technologies Group, Inc. and changed its fiscal year from June 30 to September 30. On January 1, 2009 the Company acquired the stock of 3Si Holdings, Inc. (“3Si”) a private company that was under common control and began operations in Florida. Commencing in July of 2013, Bulova Technologies Machinery LLC leased approximately 6,000 square feet of office, showroom and warehouse space in Sanford, Florida, and approximately 10,000 square feet of office, showroom and warehouse space in Branchburg, New Jersey. As of August 27, 2014, BTM terminated these leases and relocated all of its operations to a new facility which includes 29,000 square feet of office, showroom and warehouse space in Clearwater, Florida to facilitate commercial sales of its industrial machine tool business. At September 30, 2012, our former government manufacturing business was located on 261 acres owned by Ordnance in Mayo, Florida, where Ordnance operated a load, assembly, and pack facility specializing in fuzes, safe and arming devices and explosive simulators. This property was sold in October 2012 when Ordnance sold substantially all of its assets and discontinued operations. The Company also leases, on a month to month basis, an office in Frankfurt, Germany to facilitate its European program. The Company now has three major areas of focus which it conducts through its subsidiaries. Historically, the Company was dependent upon the Department of Defense as a customer, supplying the DoD with weaponry, ammunition and systems integration. For the reasons hereinafter described, the Company is engaged in a transition from DoD military product contracting. More recently, the Company has evolved to become a seller of high precision industrial machine tools, primarily through its distribution network. Most recently, the Company has begun the incubation and marketing of innovative technology products for which it believes it can lend value because of its highly recognizable name brand and extensive marketing experience.</t>
  </si>
  <si>
    <t>Note 2 - Principles of Consolidation and Basis of Presentation</t>
  </si>
  <si>
    <t>Basis of Presentation and Significant Accounting Policies [Text Block]</t>
  </si>
  <si>
    <t>2. Principles of consolidation and basis of presentation: The accompanying consolidated balance sheet as of September 30, 2014 has been derived from audited financial statements. The unaudited interim consolidated financial statements have been prepar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It is suggested that these consolidated financial statements be read in conjunction with the consolidated financial statements and the notes thereto, included in the Company’s latest Form 10-K. On January 1, 2009, the Company acquired the stock of 3Si Holdings, Inc. (“3Si”) a privately held Florida corporation controlled by the then majority stockholder of the Company in exchange for 40,000,000 shares of its common stock. The assets and operations of 3Si have been accounted for in three operating subsidiaries, BT Manufacturing Company LLC, Bulova Technologies Ordnance Systems LLC, and Bulova Technologies (Europe) LLC (formerly Bulova Technologies Combat Systems LLC). In July of 2013, the Company formed Bulova Technologies Machinery LLC. Bulova Technologies Machinery LLC Bulova Technologies Finance LLC Bulova Technologies (Europe) LLC Bulova Technologies Advanced Products LLC Bulova Technologies Healthcare Products LLC Bulova Technologies Compliance and Security LLC Bulova Technologies Ordnance Systems LLC . In the opinion of management, the accompanying consolidated financial statements contain all adjustments (consisting solely of normal recurring adjustments) necessary to present fairly the financial position as of June 30, 2015 and September 30, 2014, and the results of operations and cash flows for the three and nine months ended June 30, 2015 and 2014. Subsequent Events The Company has evaluated subsequent events through August 14, 2015 to assess the need for potential recognition or disclosure in this report. Based upon this evaluation, management determined that all subsequent events that require recognition in the financial statements have been included. Business Segments Commencing with the Company’s formation of Bulova Technologies Machinery LLC, the Company began operating in two business segments, government contracting and commercial sales. As the only income from government contracting for the three and nine months ended June 30, 2015 and 2014 was included in discontinued operations, the Company has determined not to present financial information by segment. Use of Estimates The preparation of the Company's financial statements in conformity with generally accepted accounting principles requires management to make estimates and assumptions that affect the amounts reported in these financial statements and accompanying notes. Actual results could differ from those estimates. Financial Instruments The carrying amounts of cash, receivables and current liabilities approximated fair value due to the short-term maturity of the instruments. Debt obligations were carried at cost, which approximated fair value due to the prevailing market rate for similar instruments. Fair Value Measurement 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 Level 1: Quotes market prices in active markets for identical assets or liabilities. Level 2: Observable market based inputs or unobservable inputs that were corroborated by market data. Level 3: Unobservable inputs that were not corroborated by market data. Equity method of accounting – Joint Venture The Company accounts for its joint venture interest in Bulova Technologies Compliance and Security LLC using the equity method of accounting. The Company’s ownership interest in this joint venture is 30 percent. At June 30, 2015, the operations of the joint venture reflect a loss in excess of the Company’s investment. As a result, the amount carried on the balance sheet as of June 30, 2015 is $0. Cash and Cash Equivalents For purposes of the statements of cash flows, the Company considers all highly liquid investments with an original maturity of three months or less to be cash equivalents. The Company maintains its cash deposits in major financial institutions in the United States. At times deposits within a bank may exceed the amount of insurance provided on such deposits. Generally, these deposits are redeemed upon demand and, therefore, are considered by management to bear minimal risk. Accounts receivable Accounts receivable represent amounts due from customers in the ordinary course of business from sales activities in each of the Company’s business segments. The Company considers accounts more than 90 days old to be past due. The Company uses the allowance method for recognizing bad debts. When an account is deemed uncollectible, it is written off against the allowance. The Company generally does not require collateral for its accounts receivable. At June 30, 2015 and September 30, 2014, the Company has provided an allowance for doubtful accounts of $200,000. Inventory Inventory is stated at the lower of cost (first-in, first-out) or market. Market was generally considered to be net realizable value. Inventory consisted of items held for resale and materials and supplies for sale and service. The breakdown of inventory at June 30, 2015 and September 30, 2014 is as follows:
June 30, September 30,
2015 2014
Finished goods $ 351,460 $ 351,460
Materials and supplies 10,417 12,060
Total inventory of continuing operations $ 361,877 $ 363,520 Other current assets Other current assets are comprised of the following at June 30, 2015 and September 30, 2014
June 30, 2015 September 30, 2014
Prepaid expenses and deposits $ 64,399 $ 119,838
Prepaid deposit on inventory 136,275 -
Advances to shareholder 184,067 -
Other receivable - joint venture 40,277 -
$ 425,018 $ 119,838 Fixed Assets Fixed assets stated at cost, less accumulated depreciation. Depreciation is computed by applying principally the straight-line method to the estimated useful lives of the related assets. Useful lives range from 5 to 10 years for machinery, equipment, furniture and fixtures. Leasehold improvements are amortized over the shorter of the lease term or the estimated useful life of the improvements. When property or equipment is retired or otherwise disposed of, the net book value of the asset is removed from the Company’s balance sheet and the net gain or loss is included in the determination of operating income. Property, plant and equipment acquired as part of a business acquisition are valued at fair value. Fixed assets are comprised of the following at June 30, 2015 and September 30, 2014
June 30 September 30,
2015 2014
Funiture, fixtures and equipment 133,606 103,082
133,606 103,082
Less accumulated depreciation (54,421 ) (37,780 )
Net property, plant and equipment $ 79,185 $ 65,302 Depreciation expense for the nine months ended June 30, 2015 and 2014 was $18,167 and $18,015 respectively. Loan Costs The Company account for costs incurred relative to the acquisition of new debt in other assets, and amortizes these costs over the life of the debt. The unamortized balance of loan costs at June 30, 2015 and September 30, 2014 were $1,056,124 and $0 respectively. Amortization of loan costs for the nine months ended June 30, 2015 and 2014 was $81,944 and $94,670 respectively. Impairment of Long-Lived Assets The Company evaluates the carrying value of its long-lived assets at least annually. Impairment losses are recorded on long-lived assets used in operations when indicators of impairment are present and the undiscounted future cash flows estimated to be generated by those assets are less than the assets’ carrying amount. If such assets are impaired, the impairment to be recognized is measured by the amount by which the carrying amount of the assets exceeds the fair value of the assets. Assets to be disposed of are reported at the lower of the carrying value or fair value, less costs to sell. Discontinued Operations In accordance with ASC 205-20, Presentation of Financial Statements-Discontinued Operations Revenue Recognition Sales revenue is generally recognized upon the shipment of product to customers or the acceptance by customers of the product. Allowances for sales returns, rebates and discounts are recorded as a component of net sales in the period the allowances were recognized. A significant portion of the Company’s revenue have been generated under various fixed and variable price contracts as follows: Revenues on fixed-price type contracts are recognized using the Percentage-Of-Completion (POC) method of accounting as specified in government contract accounting standards and the particular contract. Revenues earned on fixed-price production contracts under which units are produced and delivered in a continuous or sequential process are recognized as units are delivered based on their contractual selling prices (the “Units-of-Delivery” basis of determination). Sales and profits on each fixed-price production contract under which units are not produced in a continuous or sequential process are recorded based on the ratio of actual cumulative costs incurred to the total estimated costs at completion of the contract, multiplied by the total estimated contract revenue, less cumulative sales recognized in prior periods (the “Cost-to-Cost” basis of determination). Under both types of basis for determining revenue earned, a single estimated total profit margin is used to recognize profit for each contract over its entire period of performance, which can exceed one year. The estimated total profit margin is evaluated on a periodic basis by management throughout the term of an individual contract to determine if the estimated total profit margin should be adjusted. Cost of Revenues The costs of revenues include direct materials and labor costs, and indirect labor associated with production and shipping costs. Advertising Costs The costs of advertising are expensed as incurred and are included in the Company’s operating expenses. The Company incurred advertising expenses of $17,175 for the nine months ended June 30, 2015 as compared to $0 for the nine months ended June 30, 2014. Shipping Costs The Company includes shipping costs in cost of revenues. Income Taxes Income tax benefits or provision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were recovered or settled. Deferred tax assets were also recognized for operating losses that were available to offset future taxable income and tax credits that were available to offset future federal income taxes, less the effect of any allowances considered necessary. The Company follows the guidance provided by ASC48, Accounting for Uncertainty in Income Taxes Income (Loss) per Common Share Basic net loss per share excludes the impact of common stock equivalents. Diluted net loss per share utilizes the average market price per share when applying the treasury stock method in determining common stock equivalents. As of June 30, 2015 there were 129,392,933 common stock equivalents that were antidilutive and were not included in the calculation. Effect of Recent Accounting Pronouncements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June 30, 2015 through the date these financial statements were issued. Going concern matters The accompanying financial statements have been prepared on a going concern basis, which contemplates the realization of assets and the satisfaction of liabilities in the normal course of business. As shown in the accompanying financial statements, the Company has sustained substantial losses, and has minimal assets. These factors, among others, indicate that the Company may not be able to continue as a going concern for a reasonable period of time. The Company’s existence is dependent upon management’s ability to develop profitable operations and resolve its liquidity problems. The accompanying financial statements do not include any adjustments that might result should the Company be unable to continue as a going concern</t>
  </si>
  <si>
    <t>Note 3 - Discontinued Operations</t>
  </si>
  <si>
    <t>Discontinued Operations and Disposal Groups [Abstract]</t>
  </si>
  <si>
    <t>Disposal Groups, Including Discontinued Operations, Disclosure [Text Block]</t>
  </si>
  <si>
    <t xml:space="preserve">3 . Discontinued Operations In October of 2012, Bulova Technologies Ordnance Systems LLC sold substantially all of its assets to an unrelated party, and discontinued operations. As a result of the decision to sell these assets, the Company has identified the assets and liabilities of Ordnance as pertaining to discontinued operations at June 30, 2015 and , 2014 and has segregated its operating results and presented them separately as a discontinued operation for all periods presented. Summarized operating results for discontinued operations is as follows:
Three months ended Nine months ended
June 30, June 30,
2015 2014 2015 2014
Revenue $ - $ 166,942 $ - $ 1,580,488
Cost of Sales - (166,941 ) - (1,570,912 )
Gross profit - 1 - 9,576
Operating expenses and interest (12,077 ) (29,534 ) (269,682 ) (62,780 )
Other income - (549 ) 398,148 4,451
Income (loss) from operations (12,077 ) (30,082 ) 128,466 (48,753 )
Income tax benefit - - - -
Income (loss) from discontinued operations, net of tax $ (12,077 ) $ (30,082 ) $ 128,466 $ (48,753 ) The income (loss) from discontinued operations above do not include any income tax effect as the Company was not in a taxable position due to its continued losses and a full valuation allowance Summary of assets and liabilities of discontinued operations is as follows:
June 30, September 30,
2015 2014
Cash $ 5 $ 4,085
Accounts receivable - -
Inventory - -
Other current assets - -
Total current assets from discontinued operations 5 4,085
Property plant and equipment - net - -
Other assets - -
Total assets from discontinued operations $ 5 $ 4,085
Accounts payable and accrued expenses $ 450,000 $ 543,690
Current portion of long-term debt 700,000 1,268,942
Provision for loss on disposal of business segment - -
Total current liabilities from discontinued operations 1,150,000 1,812,632
Deferred revenue - contract dispute 6,071,700 6,071,700
Long term debt, net of current portion - -
Total liabilities from discontinued operations $ 7,221,700 $ 7,884,332 </t>
  </si>
  <si>
    <t>Note 4 - Contract Dispute - Discontinued Operations</t>
  </si>
  <si>
    <t>Deferred Revenue Disclosure [Abstract]</t>
  </si>
  <si>
    <t>Deferred Revenue Disclosure [Text Block]</t>
  </si>
  <si>
    <t xml:space="preserve">4 . Contract Dispute - Discontinued Operations At June 30, 2015 and September 30, 2014, the Company has included in liabilities of discontinued operations the amount of $6,071,700 relative to a contract performance dispute of its wholly owned subsidiary, Bulova Technologies Ordnance Systems LLC, with the US Government. This amount represents deferred revenue arising from the percentage of completion accounting applied to a contract that was terminated prior to its completion. The Company has asserted various claims in this dispute and, consequently, is carrying this amount as long term pending resolution of the counter claims. There can be no assurance with respect to the outcome of this dispute. </t>
  </si>
  <si>
    <t>Note 5 - Long Term Debt</t>
  </si>
  <si>
    <t>Long-term Debt [Text Block]</t>
  </si>
  <si>
    <t xml:space="preserve">5 . Long Term Debt Long term debt consisted of the following at:
June 30, 2015 September 30, 2014
Note payable to Keehan Trust Funding, LLC dated January 19, 2012 in the amount of $1,550,000, bearing interest at the rate of 10%. This note is secured by the assignment of the proceeds of a government contract with a value in excess of $4,700,000 as of June 30, 2014. Final payment due upon delivery 700,000 700,000
Note payable to GovFunding, LLC dated October 24, 2012 in the amount of $553,763, bearing interest at 8%, payable quarterly principal of $69,220.38 plus accrued interest, with a maturity of October 24, 2014. - 553,763
Various subordinated convertible promissory notes payable to NFC III LLC bearing interest at 8%. These notes mature and all principal and interest is due and payable on March 31, 2020 1,356,819 1,356,819
Various subordinated convertible promissory notes payable to SIII Associates Limited Partnership bearing interest at 8%. These notes mature and all principal and interest is due and payable on March 31, 2020 1,341,755 1,341,755
Subordinated convertible promissory note payable to SIII Associates Limited Partnership bearing interest at 8%. This note matures and all principal and interest is due and payable on March 31, 2020 100,000 100,000
Various subordinated convertible promissory notes payable to SV Associates Limited Partnership bearing interest at 8%. These notes mature and all principal and interest is due and payable on March 31, 2020 116,000 41,000
Various subordinated convertible promissory notes payable to Craigmore Machinery Company bearing interest at 8%. These notes mature and all principal and interest is due and payable on March 31, 2020 403,712 360,212
Various subordinated convertible promissory notes payable to Gary Shapiro bearing interest at 8%. These notes mature and all principal and interest is due and payable on March 31, 2020 205,000 125,000
Subordinated convertible promissory notes payable to Tropico Equity Partners LLC bearing interest at 8%. This note matures and all principal and interest is due and payable on March 31, 2020 68,161 68,161
Subordinated convertible promissory note payable to Tropico Management LP bearing interest at 8%. This note matures and all principal and interest is due and payable on March 31, 2020 10,606 -
Various subordinated convertible promissory notes payable to SF NextGen bearing interest at 8%. These notes mature and all principal and interest is due and payable on March 31, 2020 180,000 -
Various subordinated convertible promissory notes payable to Banyan Capital Finance bearing interest at 8%. These notes mature and all principal and interest is due and payable on March 31, 2020 23,000 23,000
Subordinated convertible promissory note payable to Colleen Stacy Shapiro 2007 Trust, bearing interest at 8%. This note matures and all principal and interest is due and payable on March 31, 2020 160,000 160,000
Subordinated convertible promissory note payable to Colleen Stacy Shapiro 2007 Trust, bearing interest at 8%. This note matures and all principal and interest is due and payable on March 31, 2020 20,000 -
Various subordinated convertible promissory notes payable to Rachel E Shapiro Trust bearing interest at 8%. These notes mature and all principal and interest is due and payable on March 31, 2020 51,500 51,500
Various subordinated convertible promissory notes payable to Shapiro Family D1 Trust bearing interest at 8%. These notes mature and all principal and interest is due and payable on March 31, 2020 150,000 150,000
Note payable to an individual dated January 25, 2013 and amended on August 1, 2014 in the amount of $50,000 payable at $4,000 monthly for eleven months and a final payment of $6,000 on July 10, 2015 18,000 50,000
Note payable to GovFunding LLC dated January 1, 2013 in the amount of $30,000, bearing interest at 8%, with a maturity date of December 31, 2013. - 30,000
Note payable to GovFunding LLC dated January 1, 2013 in the amount of $24,552 bearing interest at 8%, with a maturity of December 31, 2013 - 24,552
Note payable to an individual dated April 30, 2013 in the amount of $60,000 non-interest bearing with a maturity of December 31, 2013 - 35,000
Note payable to an individual dated April 30, 2013 in the amount of $26,269, non-interest bearing with a maturity of July 31, 2013 - 26,269
Note payable to Metro Bank dated February 14, 2014 with a maximum amount of $200,000 bearing interest at 4.65% with a maturity date of December 14, 2014 - 200,000
Note payable to Capital Stack, LLC dated July 7, 2014 in the amount of $35,000 with no stipulated interest rate payable through 83 daily payments of $599 - 11,220
Note payable to Fast Advance Funding dated July 3, 2014 in the amount of $35,000 with no stipulated interest rate, payable through 66 daily payments of $689.39 - 3,959
Subordinated convertible promissory Note payable to The Shapiro Family D1 Trust in the amount of $400,000, bearing interest at 8%, with a maturity of March 31,2020 400,000 400,000
Note payable to an individual dated May 1, 2014 in the amount of $67,286, bearing interest at 4%, with a maturity date of April 1, 2019 - 67,286
Note payable to Westfield Bank for insurance finance agreement, dated August 1, 2014 bearing interest at 4%, final payment due May 1,2015 - 25,845
Note payable to Ford Credit dated October 1, 2014 in the amount of $32,929 payable in 48 monthly installments of $744 27,797 -
Convertible promissory note dated February 6, 2015 in the amount of $4,000,000 bearing interest at 7%, interest payable quarterly, with a maturity date of February 5, 2021. 4,000,000 -
Note payable to First insurance funding for an insurance finance agreement, payable in nine monthly installments of $985. 2,985 -
9,335,335 5,905,341
Less current portion pertaining to continuing operations (28,883 ) (398,184 )
Less current portion pertaining to discontinued operations (700,000 ) (1,268,942 )
Less long term portion associated with discontinued operations - -
$ 8,606,452 $ 4,238,215 Principal maturities of long term debt for the next five years and thereafter as of June 30, 2015 are as follows:
Period ended June 30,
2016 $ 728,883
2017 8,220
2018 8,555
2019 3,124
2020 -
Thereafter 8,586,553
$ 9,335,335 </t>
  </si>
  <si>
    <t>Note 6 - Income Taxes</t>
  </si>
  <si>
    <t>Income Tax Disclosure [Abstract]</t>
  </si>
  <si>
    <t>Income Tax Disclosure [Text Block]</t>
  </si>
  <si>
    <t>6 . Income Taxes Deferred income taxes are the result of timing differences between book and tax basis of certain assets and liabilities, timing of income and expense recognition of certain items and net operating loss carry forwards. The Company evaluates temporary differences resulting from the different treatment of items for tax and accounting purposes and records deferred tax assets and liabilities on the balance sheet using the tax rates expected when the temporary differences reverse. On January 1 2009 the Company acquired the stock of 3SI Holdings in exchange for shares of the Company's common stock. For income tax purposes this transaction has been treated as a tax free reorganization under the provisions of Section 368A of the Internal Revenue Code. 3SI Holdings had various net operating loss carryovers. Because of the change in ownership of 3SI Holdings, the net operating loss carryovers will transfer to the Company. The transferred net operating losses are subject to an annual limitation under the provisions of Section 382 of the Internal Revenue Code to offset future taxable income of the Company. These net operating loss carry-overs are included in the deferred tax asset of the Company. The Company has previously recognized an income tax benefit for its operating losses generated since inception through September 30 2014 based on uncertainties concerning its ability to generate taxable income in future periods. Based on current events management has re-assessed the valuation allowance and the recognition of the deferred tax assets attributable to the net operating losses and other assets. Based on the Company's history of losses and other negative evidence, the Company has determined that the valuation allowance should be increased accordingly to offset the entire deferred tax asset. As of September 30, 2014 the Company had federal net operating loss carry forwards of approximately $18,260,000 and Florida net operating loss carry forwards of approximately $13,663,000. The federal net operating loss carry forwards will expire in 2020 through 2033 and state net operating loss carry forwards that will expire in 2028 through 2034. The income tax rate computed using the federal statutory rates is reconciled to the reported effective income tax rate as follows:
Continuing Operations 6/30/2015 9/30/2014
Expected provision at US statutory rate 34.00 % 34.00 %
State income tax net of federal benefit 3.63 % 3.63 %
Permanent and Other Differences - -
Valuation Allowance -37.63 % -37.63 %
Effective Income Tax Rate 0.00 % 0.00 % The Company files income tax returns on a consolidated basis in the United States federal jurisdiction and the State of Florida. As of September 30, 2014, the tax returns for the Company for the years ending 2011 through 2013 remain open to examination by the Internal Revenue Service and Florida Department of Revenue. The Company and its subsidiaries are not currently under examination for any period. The Company has adopted a policy to recognize interest and penalties accrued related to unrecognized tax benefits in its income tax provision. The Company has evaluated its unrecognized tax benefits and determined that due to the NOL carry forwards, that no accrual of interest and penalties is required in the current period.</t>
  </si>
  <si>
    <t>Note 7 - Commitments and Contingencies</t>
  </si>
  <si>
    <t>Commitments and Contingencies Disclosure [Abstract]</t>
  </si>
  <si>
    <t>Commitments and Contingencies Disclosure [Text Block]</t>
  </si>
  <si>
    <t xml:space="preserve">7 . Commitments and Contingencies From time to time the Company may be a party to litigation matters involving claims against the Company. Management believes that there are no current matters that would have a material effect on the Company’s financial position or results of operations. U.S. Government agencies, including the Defense Contract Audit Agency and various agency Inspectors General routinely audit and investigate costs and performance on contracts, as well as accounting and general business practices of contractors Based on the results of such audits, the U.S. Government may adjust contract related costs and fees, including allocated indirect costs. None of the Company’s contracts are currently the subject of any government audits. At June 30, 2015 the Company no longer operates corporate and administrative offices in a facility that was leased by Ordnance, (a discontinued operation), from a non-affiliate in Tampa, Florida, approximating 5,000 square feet. The Tampa location was leased for a base monthly rental increased by a minimum of 2.5% each year through the expiration date of December 21, 2027. Management has determined not to accrue any additional rent pending a settlement. On August 27, 2014, Bulova Technologies Machinery LLC entered into a six year lease for a facility which includes 29,000 square feet of office, showroom and warehouse space in Clearwater, Florida for $13,500 per month, and relocated all of its operations to this facility. This facility is leased from an entity controlled by shareholders of the Company. The Company also leased on a month to month basis, an office in Frankfurt, Germany to facilitate its European program. Total rent expense for the nine months ended June 30, 2015 and 2014, was approximately $243,376 and $296,600 respectively. The Company’s commitments for minimum lease payments, exclusive of any future settlement regarding the Ordnance lease, under these operating leases for the next five years and thereafter as of June 30, 2015 are as follows:
Period ended June 30,
2016 $ 162,000
2017 162,000
2018 162,000
2019 162,000
2020 162,000
Thereafter 38,250
$ 848,250 </t>
  </si>
  <si>
    <t>Note 8 - Related Party Transactions</t>
  </si>
  <si>
    <t>Related Party Transactions [Abstract]</t>
  </si>
  <si>
    <t>Related Party Transactions Disclosure [Text Block]</t>
  </si>
  <si>
    <t>8 . Related Party Transactions The following related party transactions not disclosed elsewhere in this document are as follows: The Company has received loans from major shareholders which were supported by notes bearing interest at 5% annually with restricted conversion features and no repayment schedule. The notes were originally issued for $1,500,000 for each shareholder then subsequently raised them to a maximum of $5,000,000. As of June 30, 2015, the only remaining balance associated with these notes is a temporary balance due from Stephen L. Gurba and Evelyn R. Gurba in the amount of $184,067, which amount is included in other current assets. Craigmore Machinery Company is the sole source supplier for the industrial machine tools and related equipment that are sold by Bulova Technologies Machinery LLC. Craigmore is owned by Gary Shapiro, a major shareholder of the Company. As of June 30, 2015, the Company had a balance of $351,276 included in accounts payable to Craigmore. Included within Long Term Debt are various convertible notes payable to Gary L Shapiro and / or entities controlled by Gary L. Shapiro and / or his family members. Each of the notes bear interest at 8%, and have a maturity date of March 31, 2020. As of June 30, 2015, the total amount outstanding under these related party notes is $4,586,553. This debt may be converted into common stock of the Company at the following exchange rate; year 1; $.10/share, year 2; $.20/ share, year 3; $.30/share, year 4; $.40/share, year 5; $.50/share. On February 6, 2015, the Company issued a $4,000,000 7% Convertible Promissory Note payable to Richard Welkowitz, with interest payable quarterly and a maturity date of February 15, 2021. The debt may be converted into common stock of the Company at the following exchange rate: year 1; $.10/share: year 2, $.20/share; year 3, $.30/share; year 4, $.40/share; and year 5, $.50/share. Additionally, as part of the financing agreement, the Company issued 12,000,000 warrants to purchase the common stock of the Company at a strike price of $.02 per share for a period of ten years</t>
  </si>
  <si>
    <t>Note 9 - Stockholders' Equity</t>
  </si>
  <si>
    <t>Stockholders' Equity Note [Abstract]</t>
  </si>
  <si>
    <t>Stockholders' Equity Note Disclosure [Text Block]</t>
  </si>
  <si>
    <t xml:space="preserve">9 . Stockholders’ Equity Common Shares On December 30, 2013, the Company affected a 1 for 200 reverse split of its common stock. The financial statements have been retroactively adjusted to reflect the effects of this reverse split. All equity issuances relative to common shares are presented as post reverse quantities (1/200), as compared to filings prior to the reverse. Concurrently, the Company amended its articles to reduce the amount of authorized common shares from 5,000,000,000 to 500,000,000. November 2014, the Company issued 1,500,000 common shares in association with the extension of terms on existing debt December 2014, the Company issued 1,313,450 common shares in satisfaction of debt March 2015, the Company issued 5,000,000 common shares for the benefit of Stephen L. Gurba. June 2015, the Company issued 2,000,000 common shares for services Preferred shares In November 2011, the Company amended its Articles of Incorporation to create a preferred shares class of stock, initially authorizing the Company to issue up to 2,000,000,000 preferred shares, with a par value of $.00001 per share, all of which were issued to our Chairman of the Board. In September 2012, the Company amended its Articles of Incorporation to increase its authorization to issue preferred shares to 5,000,000,000 at a par value of $.00001. February 25, 2013, the Company sold 2,000,000,000 preferred shares The preferred shares have co-voting rights with the outstanding common shares on a one to one basis, so that the common shares and the preferred shares shall vote as though, together they were a single class of stock. The shares are redeemable by the Corporation at any time, with the permission of the Preferred Shareholders, at 1/1,000,000 of a cent per preferred share. These preferred shares have no conversion rights, no dividend rights, nor any liquidation preferences. These shares are not listed on any exchange. Subscription receivable In February 2013, the Company issued 20,589,981 warrants in exchange for subscription notes receivable of $66,000. Common Stock Warrants The following table represents common stock warrant activity as of and for the nine months ended June 30, 2015:
Number of Shares Weighted Average Exercise Price Weighted Average Remaining Contractual Life (in years) Aggregate Intrinsic Value
Warrants Outstanding - October 1, 2014 98,842,993 $ 0.02 8.6 $ -
Granted / Vested 30,500,000 $ 0.02
Exercised - -
Forfeited/expired/cancelled -
Warrants Outstanding – June 30, 2015 129,342,993 $ 0.02 8.8 $ 0.04
Outstanding Exercisable – October 1, 2014 98,842,993 $ 0.02 8.6 $ -
Outstanding Exercisable – June 30, 2015 129,342,993 $ 0.02 8.8 $ 0.04 </t>
  </si>
  <si>
    <t>Note 10 - Subsequent Events</t>
  </si>
  <si>
    <t>Subsequent Events [Abstract]</t>
  </si>
  <si>
    <t>Subsequent Events [Text Block]</t>
  </si>
  <si>
    <t>10 . Subsequent Events None</t>
  </si>
  <si>
    <t>Accounting Policies, by Policy (Policies)</t>
  </si>
  <si>
    <t>Accounting Policies [Abstract]</t>
  </si>
  <si>
    <t>Subsequent Events, Policy [Policy Text Block]</t>
  </si>
  <si>
    <t>Subsequent Events The Company has evaluated subsequent events through August 14, 2015 to assess the need for potential recognition or disclosure in this report. Based upon this evaluation, management determined that all subsequent events that require recognition in the financial statements have been included.</t>
  </si>
  <si>
    <t>Segment Reporting, Policy [Policy Text Block]</t>
  </si>
  <si>
    <t>Business Segments Commencing with the Company’s formation of Bulova Technologies Machinery LLC, the Company began operating in two business segments, government contracting and commercial sales. As the only income from government contracting for the three and nine months ended June 30, 2015 and 2014 was included in discontinued operations, the Company has determined not to present financial information by segment.</t>
  </si>
  <si>
    <t>Use of Estimates, Policy [Policy Text Block]</t>
  </si>
  <si>
    <t>Use of Estimates The preparation of the Company's financial statements in conformity with generally accepted accounting principles requires management to make estimates and assumptions that affect the amounts reported in these financial statements and accompanying notes. Actual results could differ from those estimates.</t>
  </si>
  <si>
    <t>Fair Value of Financial Instruments, Policy [Policy Text Block]</t>
  </si>
  <si>
    <t>Financial Instruments The carrying amounts of cash, receivables and current liabilities approximated fair value due to the short-term maturity of the instruments. Debt obligations were carried at cost, which approximated fair value due to the prevailing market rate for similar instruments.</t>
  </si>
  <si>
    <t>Fair Value Measurement, Policy [Policy Text Block]</t>
  </si>
  <si>
    <t>Fair Value Measurement 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 Level 1: Quotes market prices in active markets for identical assets or liabilities. Level 2: Observable market based inputs or unobservable inputs that were corroborated by market data. Level 3: Unobservable inputs that were not corroborated by market data.</t>
  </si>
  <si>
    <t>Equity Method Investments, Policy [Policy Text Block]</t>
  </si>
  <si>
    <t>Equity method of accounting – Joint Venture The Company accounts for its joint venture interest in Bulova Technologies Compliance and Security LLC using the equity method of accounting. The Company’s ownership interest in this joint venture is 30 percent. At June 30, 2015, the operations of the joint venture reflect a loss in excess of the Company’s investment. As a result, the amount carried on the balance sheet as of June 30, 2015 is $0.</t>
  </si>
  <si>
    <t>Cash and Cash Equivalents, Policy [Policy Text Block]</t>
  </si>
  <si>
    <t>Cash and Cash Equivalents For purposes of the statements of cash flows, the Company considers all highly liquid investments with an original maturity of three months or less to be cash equivalents. The Company maintains its cash deposits in major financial institutions in the United States. At times deposits within a bank may exceed the amount of insurance provided on such deposits. Generally, these deposits are redeemed upon demand and, therefore, are considered by management to bear minimal risk.</t>
  </si>
  <si>
    <t>Receivables, Policy [Policy Text Block]</t>
  </si>
  <si>
    <t>Accounts receivable Accounts receivable represent amounts due from customers in the ordinary course of business from sales activities in each of the Company’s business segments. The Company considers accounts more than 90 days old to be past due. The Company uses the allowance method for recognizing bad debts. When an account is deemed uncollectible, it is written off against the allowance. The Company generally does not require collateral for its accounts receivable. At June 30, 2015 and September 30, 2014, the Company has provided an allowance for doubtful accounts of $200,000.</t>
  </si>
  <si>
    <t>Inventory, Policy [Policy Text Block]</t>
  </si>
  <si>
    <t xml:space="preserve">Inventory Inventory is stated at the lower of cost (first-in, first-out) or market. Market was generally considered to be net realizable value. Inventory consisted of items held for resale and materials and supplies for sale and service. The breakdown of inventory at June 30, 2015 and September 30, 2014 is as follows:
June 30, September 30,
2015 2014
Finished goods $ 351,460 $ 351,460
Materials and supplies 10,417 12,060
Total inventory of continuing operations $ 361,877 $ 363,520 </t>
  </si>
  <si>
    <t>Other Current Assets [Policy Text Block]</t>
  </si>
  <si>
    <t xml:space="preserve">Other current assets Other current assets are comprised of the following at June 30, 2015 and September 30, 2014
June 30, 2015 September 30, 2014
Prepaid expenses and deposits $ 64,399 $ 119,838
Prepaid deposit on inventory 136,275 -
Advances to shareholder 184,067 -
Other receivable - joint venture 40,277 -
$ 425,018 $ 119,838 </t>
  </si>
  <si>
    <t>Property, Plant and Equipment, Policy [Policy Text Block]</t>
  </si>
  <si>
    <t>Fixed Assets Fixed assets stated at cost, less accumulated depreciation. Depreciation is computed by applying principally the straight-line method to the estimated useful lives of the related assets. Useful lives range from 5 to 10 years for machinery, equipment, furniture and fixtures. Leasehold improvements are amortized over the shorter of the lease term or the estimated useful life of the improvements. When property or equipment is retired or otherwise disposed of, the net book value of the asset is removed from the Company’s balance sheet and the net gain or loss is included in the determination of operating income. Property, plant and equipment acquired as part of a business acquisition are valued at fair value. Fixed assets are comprised of the following at June 30, 2015 and September 30, 2014
June 30 September 30,
2015 2014
Funiture, fixtures and equipment 133,606 103,082
133,606 103,082
Less accumulated depreciation (54,421 ) (37,780 )
Net property, plant and equipment $ 79,185 $ 65,302 Depreciation expense for the nine months ended June 30, 2015 and 2014 was $18,167 and $18,015 respectively.</t>
  </si>
  <si>
    <t>Loans and Leases Receivable, Origination Fees, Discounts or Premiums, and Direct Costs to Acquire Loans Policy [Policy Text Block]</t>
  </si>
  <si>
    <t>Loan Costs The Company account for costs incurred relative to the acquisition of new debt in other assets, and amortizes these costs over the life of the debt. The unamortized balance of loan costs at June 30, 2015 and September 30, 2014 were $1,056,124 and $0 respectively. Amortization of loan costs for the nine months ended June 30, 2015 and 2014 was $81,944 and $94,670 respectively.</t>
  </si>
  <si>
    <t>Impairment or Disposal of Long-Lived Assets, Policy [Policy Text Block]</t>
  </si>
  <si>
    <t>Impairment of Long-Lived Assets The Company evaluates the carrying value of its long-lived assets at least annually. Impairment losses are recorded on long-lived assets used in operations when indicators of impairment are present and the undiscounted future cash flows estimated to be generated by those assets are less than the assets’ carrying amount. If such assets are impaired, the impairment to be recognized is measured by the amount by which the carrying amount of the assets exceeds the fair value of the assets. Assets to be disposed of are reported at the lower of the carrying value or fair value, less costs to sell.</t>
  </si>
  <si>
    <t>Discontinued Operations, Policy [Policy Text Block]</t>
  </si>
  <si>
    <t>Discontinued Operations In accordance with ASC 205-20, Presentation of Financial Statements-Discontinued Operations</t>
  </si>
  <si>
    <t>Revenue Recognition, Policy [Policy Text Block]</t>
  </si>
  <si>
    <t>Revenue Recognition Sales revenue is generally recognized upon the shipment of product to customers or the acceptance by customers of the product. Allowances for sales returns, rebates and discounts are recorded as a component of net sales in the period the allowances were recognized. A significant portion of the Company’s revenue have been generated under various fixed and variable price contracts as follows: Revenues on fixed-price type contracts are recognized using the Percentage-Of-Completion (POC) method of accounting as specified in government contract accounting standards and the particular contract. Revenues earned on fixed-price production contracts under which units are produced and delivered in a continuous or sequential process are recognized as units are delivered based on their contractual selling prices (the “Units-of-Delivery” basis of determination). Sales and profits on each fixed-price production contract under which units are not produced in a continuous or sequential process are recorded based on the ratio of actual cumulative costs incurred to the total estimated costs at completion of the contract, multiplied by the total estimated contract revenue, less cumulative sales recognized in prior periods (the “Cost-to-Cost” basis of determination). Under both types of basis for determining revenue earned, a single estimated total profit margin is used to recognize profit for each contract over its entire period of performance, which can exceed one year. The estimated total profit margin is evaluated on a periodic basis by management throughout the term of an individual contract to determine if the estimated total profit margin should be adjusted.</t>
  </si>
  <si>
    <t>Cost of Sales, Policy [Policy Text Block]</t>
  </si>
  <si>
    <t>Cost of Revenues The costs of revenues include direct materials and labor costs, and indirect labor associated with production and shipping costs.</t>
  </si>
  <si>
    <t>Advertising Costs, Policy [Policy Text Block]</t>
  </si>
  <si>
    <t>Advertising Costs The costs of advertising are expensed as incurred and are included in the Company’s operating expenses. The Company incurred advertising expenses of $17,175 for the nine months ended June 30, 2015 as compared to $0 for the nine months ended June 30, 2014.</t>
  </si>
  <si>
    <t>Shipping and Handling Cost, Policy [Policy Text Block]</t>
  </si>
  <si>
    <t>Shipping Costs The Company includes shipping costs in cost of revenues.</t>
  </si>
  <si>
    <t>Income Tax, Policy [Policy Text Block]</t>
  </si>
  <si>
    <t>Income Taxes Income tax benefits or provision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were recovered or settled. Deferred tax assets were also recognized for operating losses that were available to offset future taxable income and tax credits that were available to offset future federal income taxes, less the effect of any allowances considered necessary. The Company follows the guidance provided by ASC48, Accounting for Uncertainty in Income Taxes</t>
  </si>
  <si>
    <t>Earnings Per Share, Policy [Policy Text Block]</t>
  </si>
  <si>
    <t>Income (Loss) per Common Share Basic net loss per share excludes the impact of common stock equivalents. Diluted net loss per share utilizes the average market price per share when applying the treasury stock method in determining common stock equivalents. As of June 30, 2015 there were 129,392,933 common stock equivalents that were antidilutive and were not included in the calculation.</t>
  </si>
  <si>
    <t>New Accounting Pronouncements, Policy [Policy Text Block]</t>
  </si>
  <si>
    <t>Effect of Recent Accounting Pronouncements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June 30, 2015 through the date these financial statements were issued.</t>
  </si>
  <si>
    <t>Going Concern, Policy [Policy Text Block]</t>
  </si>
  <si>
    <t>Going concern matters The accompanying financial statements have been prepared on a going concern basis, which contemplates the realization of assets and the satisfaction of liabilities in the normal course of business. As shown in the accompanying financial statements, the Company has sustained substantial losses, and has minimal assets. These factors, among others, indicate that the Company may not be able to continue as a going concern for a reasonable period of time. The Company’s existence is dependent upon management’s ability to develop profitable operations and resolve its liquidity problems. The accompanying financial statements do not include any adjustments that might result should the Company be unable to continue as a going concern</t>
  </si>
  <si>
    <t>Note 2 - Principles of Consolidation and Basis of Presentation (Tables)</t>
  </si>
  <si>
    <t>Schedule of Inventory, Current [Table Text Block]</t>
  </si>
  <si>
    <t xml:space="preserve">June 30, September 30,
2015 2014
Finished goods $ 351,460 $ 351,460
Materials and supplies 10,417 12,060
Total inventory of continuing operations $ 361,877 $ 363,520 </t>
  </si>
  <si>
    <t>Schedule of Other Current Assets [Table Text Block]</t>
  </si>
  <si>
    <t xml:space="preserve">June 30, 2015 September 30, 2014
Prepaid expenses and deposits $ 64,399 $ 119,838
Prepaid deposit on inventory 136,275 -
Advances to shareholder 184,067 -
Other receivable - joint venture 40,277 -
$ 425,018 $ 119,838 </t>
  </si>
  <si>
    <t>Property, Plant and Equipment [Table Text Block]</t>
  </si>
  <si>
    <t xml:space="preserve">June 30 September 30,
2015 2014
Funiture, fixtures and equipment 133,606 103,082
133,606 103,082
Less accumulated depreciation (54,421 ) (37,780 )
Net property, plant and equipment $ 79,185 $ 65,302 </t>
  </si>
  <si>
    <t>Note 3 - Discontinued Operations (Tables)</t>
  </si>
  <si>
    <t>Disposal Groups, Including Discontinued Operations [Table Text Block]</t>
  </si>
  <si>
    <t>Three months ended Nine months ended
June 30, June 30,
2015 2014 2015 2014
Revenue $ - $ 166,942 $ - $ 1,580,488
Cost of Sales - (166,941 ) - (1,570,912 )
Gross profit - 1 - 9,576
Operating expenses and interest (12,077 ) (29,534 ) (269,682 ) (62,780 )
Other income - (549 ) 398,148 4,451
Income (loss) from operations (12,077 ) (30,082 ) 128,466 (48,753 )
Income tax benefit - - - -
Income (loss) from discontinued operations, net of tax $ (12,077 ) $ (30,082 ) $ 128,466 $ (48,753 )</t>
  </si>
  <si>
    <t>Schedule of Amounts Recognized in Balance Sheet [Table Text Block]</t>
  </si>
  <si>
    <t xml:space="preserve">June 30, September 30,
2015 2014
Cash $ 5 $ 4,085
Accounts receivable - -
Inventory - -
Other current assets - -
Total current assets from discontinued operations 5 4,085
Property plant and equipment - net - -
Other assets - -
Total assets from discontinued operations $ 5 $ 4,085
Accounts payable and accrued expenses $ 450,000 $ 543,690
Current portion of long-term debt 700,000 1,268,942
Provision for loss on disposal of business segment - -
Total current liabilities from discontinued operations 1,150,000 1,812,632
Deferred revenue - contract dispute 6,071,700 6,071,700
Long term debt, net of current portion - -
Total liabilities from discontinued operations $ 7,221,700 $ 7,884,332 </t>
  </si>
  <si>
    <t>Note 5 - Long Term Debt (Tables)</t>
  </si>
  <si>
    <t>Schedule of Debt [Table Text Block]</t>
  </si>
  <si>
    <t xml:space="preserve">June 30, 2015 September 30, 2014
Note payable to Keehan Trust Funding, LLC dated January 19, 2012 in the amount of $1,550,000, bearing interest at the rate of 10%. This note is secured by the assignment of the proceeds of a government contract with a value in excess of $4,700,000 as of June 30, 2014. Final payment due upon delivery 700,000 700,000
Note payable to GovFunding, LLC dated October 24, 2012 in the amount of $553,763, bearing interest at 8%, payable quarterly principal of $69,220.38 plus accrued interest, with a maturity of October 24, 2014. - 553,763
Various subordinated convertible promissory notes payable to NFC III LLC bearing interest at 8%. These notes mature and all principal and interest is due and payable on March 31, 2020 1,356,819 1,356,819
Various subordinated convertible promissory notes payable to SIII Associates Limited Partnership bearing interest at 8%. These notes mature and all principal and interest is due and payable on March 31, 2020 1,341,755 1,341,755
Subordinated convertible promissory note payable to SIII Associates Limited Partnership bearing interest at 8%. This note matures and all principal and interest is due and payable on March 31, 2020 100,000 100,000
Various subordinated convertible promissory notes payable to SV Associates Limited Partnership bearing interest at 8%. These notes mature and all principal and interest is due and payable on March 31, 2020 116,000 41,000
Various subordinated convertible promissory notes payable to Craigmore Machinery Company bearing interest at 8%. These notes mature and all principal and interest is due and payable on March 31, 2020 403,712 360,212
Various subordinated convertible promissory notes payable to Gary Shapiro bearing interest at 8%. These notes mature and all principal and interest is due and payable on March 31, 2020 205,000 125,000
Subordinated convertible promissory notes payable to Tropico Equity Partners LLC bearing interest at 8%. This note matures and all principal and interest is due and payable on March 31, 2020 68,161 68,161
Subordinated convertible promissory note payable to Tropico Management LP bearing interest at 8%. This note matures and all principal and interest is due and payable on March 31, 2020 10,606 -
Various subordinated convertible promissory notes payable to SF NextGen bearing interest at 8%. These notes mature and all principal and interest is due and payable on March 31, 2020 180,000 -
Various subordinated convertible promissory notes payable to Banyan Capital Finance bearing interest at 8%. These notes mature and all principal and interest is due and payable on March 31, 2020 23,000 23,000
Subordinated convertible promissory note payable to Colleen Stacy Shapiro 2007 Trust, bearing interest at 8%. This note matures and all principal and interest is due and payable on March 31, 2020 160,000 160,000
Subordinated convertible promissory note payable to Colleen Stacy Shapiro 2007 Trust, bearing interest at 8%. This note matures and all principal and interest is due and payable on March 31, 2020 20,000 -
Various subordinated convertible promissory notes payable to Rachel E Shapiro Trust bearing interest at 8%. These notes mature and all principal and interest is due and payable on March 31, 2020 51,500 51,500
Various subordinated convertible promissory notes payable to Shapiro Family D1 Trust bearing interest at 8%. These notes mature and all principal and interest is due and payable on March 31, 2020 150,000 150,000
Note payable to an individual dated January 25, 2013 and amended on August 1, 2014 in the amount of $50,000 payable at $4,000 monthly for eleven months and a final payment of $6,000 on July 10, 2015 18,000 50,000
Note payable to GovFunding LLC dated January 1, 2013 in the amount of $30,000, bearing interest at 8%, with a maturity date of December 31, 2013. - 30,000
Note payable to GovFunding LLC dated January 1, 2013 in the amount of $24,552 bearing interest at 8%, with a maturity of December 31, 2013 - 24,552
Note payable to an individual dated April 30, 2013 in the amount of $60,000 non-interest bearing with a maturity of December 31, 2013 - 35,000
Note payable to an individual dated April 30, 2013 in the amount of $26,269, non-interest bearing with a maturity of July 31, 2013 - 26,269
Note payable to Metro Bank dated February 14, 2014 with a maximum amount of $200,000 bearing interest at 4.65% with a maturity date of December 14, 2014 - 200,000
Note payable to Capital Stack, LLC dated July 7, 2014 in the amount of $35,000 with no stipulated interest rate payable through 83 daily payments of $599 - 11,220
Note payable to Fast Advance Funding dated July 3, 2014 in the amount of $35,000 with no stipulated interest rate, payable through 66 daily payments of $689.39 - 3,959
Subordinated convertible promissory Note payable to The Shapiro Family D1 Trust in the amount of $400,000, bearing interest at 8%, with a maturity of March 31,2020 400,000 400,000
Note payable to an individual dated May 1, 2014 in the amount of $67,286, bearing interest at 4%, with a maturity date of April 1, 2019 - 67,286
Note payable to Westfield Bank for insurance finance agreement, dated August 1, 2014 bearing interest at 4%, final payment due May 1,2015 - 25,845
Note payable to Ford Credit dated October 1, 2014 in the amount of $32,929 payable in 48 monthly installments of $744 27,797 -
Convertible promissory note dated February 6, 2015 in the amount of $4,000,000 bearing interest at 7%, interest payable quarterly, with a maturity date of February 5, 2021. 4,000,000 -
Note payable to First insurance funding for an insurance finance agreement, payable in nine monthly installments of $985. 2,985 -
9,335,335 5,905,341
Less current portion pertaining to continuing operations (28,883 ) (398,184 )
Less current portion pertaining to discontinued operations (700,000 ) (1,268,942 )
Less long term portion associated with discontinued operations - -
$ 8,606,452 $ 4,238,215 </t>
  </si>
  <si>
    <t>Schedule of Maturities of Long-term Debt [Table Text Block]</t>
  </si>
  <si>
    <t xml:space="preserve">Period ended June 30,
2016 $ 728,883
2017 8,220
2018 8,555
2019 3,124
2020 -
Thereafter 8,586,553
$ 9,335,335 </t>
  </si>
  <si>
    <t>Note 6 - Income Taxes (Tables)</t>
  </si>
  <si>
    <t>Schedule of Effective Income Tax Rate Reconciliation [Table Text Block]</t>
  </si>
  <si>
    <t>Continuing Operations 6/30/2015 9/30/2014
Expected provision at US statutory rate 34.00 % 34.00 %
State income tax net of federal benefit 3.63 % 3.63 %
Permanent and Other Differences - -
Valuation Allowance -37.63 % -37.63 %
Effective Income Tax Rate 0.00 % 0.00 %</t>
  </si>
  <si>
    <t>Note 7 - Commitments and Contingencies (Tables)</t>
  </si>
  <si>
    <t>Schedule of Future Minimum Rental Payments for Operating Leases [Table Text Block]</t>
  </si>
  <si>
    <t xml:space="preserve">Period ended June 30,
2016 $ 162,000
2017 162,000
2018 162,000
2019 162,000
2020 162,000
Thereafter 38,250
$ 848,250 </t>
  </si>
  <si>
    <t>Note 9 - Stockholders' Equity (Tables)</t>
  </si>
  <si>
    <t>Schedule of Stockholders' Equity Note, Warrants or Rights [Table Text Block]</t>
  </si>
  <si>
    <t xml:space="preserve">Number of Shares Weighted Average Exercise Price Weighted Average Remaining Contractual Life (in years) Aggregate Intrinsic Value
Warrants Outstanding - October 1, 2014 98,842,993 $ 0.02 8.6 $ -
Granted / Vested 30,500,000 $ 0.02
Exercised - -
Forfeited/expired/cancelled -
Warrants Outstanding – June 30, 2015 129,342,993 $ 0.02 8.8 $ 0.04
Outstanding Exercisable – October 1, 2014 98,842,993 $ 0.02 8.6 $ -
Outstanding Exercisable – June 30, 2015 129,342,993 $ 0.02 8.8 $ 0.04 </t>
  </si>
  <si>
    <t>Supplemental Schedule of Non-Cash Financing and Investing Activities (Details) - shares</t>
  </si>
  <si>
    <t>1 Months Ended</t>
  </si>
  <si>
    <t>Mar. 31, 2015</t>
  </si>
  <si>
    <t>Dec. 31, 2014</t>
  </si>
  <si>
    <t>Nov. 30, 2014</t>
  </si>
  <si>
    <t>Stock Issued During Period, Shares, in Association with New Debt</t>
  </si>
  <si>
    <t>Debt Conversion, Converted Instrument, Shares Issued</t>
  </si>
  <si>
    <t>Warrants Issued Associated With New Debt</t>
  </si>
  <si>
    <t>Warrants Issued Associated With Settlement of Debt</t>
  </si>
  <si>
    <t>Stock Issued During Period, Shares, Issued for Services</t>
  </si>
  <si>
    <t>Note 1 - Description of Business (Details)</t>
  </si>
  <si>
    <t>Aug. 27, 2014ft²</t>
  </si>
  <si>
    <t>Jul. 31, 2013ft²</t>
  </si>
  <si>
    <t>Oct. 31, 2012a</t>
  </si>
  <si>
    <t>Sep. 30, 2012a</t>
  </si>
  <si>
    <t>Bulova Technologies Ordnance Systems LLC [Member]</t>
  </si>
  <si>
    <t>Note 1 - Description of Business (Details) [Line Items]</t>
  </si>
  <si>
    <t>Area of Real Estate Property | a</t>
  </si>
  <si>
    <t>Sanford, Florida Lease [Member] | Bulova Technologies Machinery LLC [Member]</t>
  </si>
  <si>
    <t>Area of Real Estate Property</t>
  </si>
  <si>
    <t>Branchburg, New Jersey Lease [Member] | Bulova Technologies Machinery LLC [Member]</t>
  </si>
  <si>
    <t>Clearwater, Florida Lease [Member] | Bulova Technologies Machinery LLC [Member]</t>
  </si>
  <si>
    <t>Note 2 - Principles of Consolidation and Basis of Presentation (Details)</t>
  </si>
  <si>
    <t>Jan. 01, 2009shares</t>
  </si>
  <si>
    <t>Jun. 30, 2015USD ($)shares</t>
  </si>
  <si>
    <t>Jun. 30, 2014USD ($)</t>
  </si>
  <si>
    <t>Sep. 30, 2014USD ($)</t>
  </si>
  <si>
    <t>Note 2 - Principles of Consolidation and Basis of Presentation (Details) [Line Items]</t>
  </si>
  <si>
    <t>Number of Operating Segments</t>
  </si>
  <si>
    <t>Allowance for Doubtful Accounts Receivable</t>
  </si>
  <si>
    <t>Depreciation</t>
  </si>
  <si>
    <t>Deferred Finance Costs, Gross</t>
  </si>
  <si>
    <t>Amortization of Financing Costs</t>
  </si>
  <si>
    <t>Advertising Expense</t>
  </si>
  <si>
    <t>Antidilutive Securities Excluded from Computation of Earnings Per Share, Amount (in Shares) | shares</t>
  </si>
  <si>
    <t>Area of Real Estate Property (in Acres) | a</t>
  </si>
  <si>
    <t>Bulova Technologies Compliance and Security LLC [Member]</t>
  </si>
  <si>
    <t>Equity Method Investment, Ownership Percentage</t>
  </si>
  <si>
    <t>30.00%</t>
  </si>
  <si>
    <t>Equity Method Investments</t>
  </si>
  <si>
    <t>3Si [Member]</t>
  </si>
  <si>
    <t>Business Acquisition, Equity Interest Issued or Issuable, Number of Shares (in Shares) | shares</t>
  </si>
  <si>
    <t>Minimum [Member] | Furniture and Fixtures [Member]</t>
  </si>
  <si>
    <t>Property, Plant and Equipment, Useful Life</t>
  </si>
  <si>
    <t>5 years</t>
  </si>
  <si>
    <t>Minimum [Member] | Machinery and Equipment [Member]</t>
  </si>
  <si>
    <t>Maximum [Member] | Furniture and Fixtures [Member]</t>
  </si>
  <si>
    <t>10 years</t>
  </si>
  <si>
    <t>Maximum [Member] | Machinery and Equipment [Member]</t>
  </si>
  <si>
    <t>Note 2 - Principles of Consolidation and Basis of Presentation (Details) - Inventory - USD ($)</t>
  </si>
  <si>
    <t>Inventory [Abstract]</t>
  </si>
  <si>
    <t>Finished goods</t>
  </si>
  <si>
    <t>Materials and supplies</t>
  </si>
  <si>
    <t>Total inventory of continuing operations</t>
  </si>
  <si>
    <t>Note 2 - Principles of Consolidation and Basis of Presentation (Details) - Other Current Assets - USD ($)</t>
  </si>
  <si>
    <t>Other Current Assets [Abstract]</t>
  </si>
  <si>
    <t>Prepaid expenses and deposits</t>
  </si>
  <si>
    <t>Prepaid deposit on inventory</t>
  </si>
  <si>
    <t>Advances to shareholder</t>
  </si>
  <si>
    <t>Other receivable - joint venture</t>
  </si>
  <si>
    <t>Note 2 - Principles of Consolidation and Basis of Presentation (Details) - Property, Plant and Equipment - USD ($)</t>
  </si>
  <si>
    <t>Property, Plant and Equipment [Line Items]</t>
  </si>
  <si>
    <t>Property, plant and equipment, gross</t>
  </si>
  <si>
    <t>Less accumulated depreciation</t>
  </si>
  <si>
    <t>Net property, plant and equipment</t>
  </si>
  <si>
    <t>Furniture and Fixtures [Member]</t>
  </si>
  <si>
    <t>Note 3 - Discontinued Operations (Details) - Operating Results for Discontinued Operations - USD ($)</t>
  </si>
  <si>
    <t>Operating Results for Discontinued Operations [Abstract]</t>
  </si>
  <si>
    <t>Revenue</t>
  </si>
  <si>
    <t>Cost of Sales</t>
  </si>
  <si>
    <t>Operating expenses and interest</t>
  </si>
  <si>
    <t>Note 3 - Discontinued Operations (Details) - Assets and Liabilities of Discontinued Operations - USD ($)</t>
  </si>
  <si>
    <t>Assets and Liabilities of Discontinued Operations [Abstract]</t>
  </si>
  <si>
    <t>Cash</t>
  </si>
  <si>
    <t>Total assets from discontinued operations</t>
  </si>
  <si>
    <t>Current portion of long-term debt</t>
  </si>
  <si>
    <t>Deferred revenue - contract dispute</t>
  </si>
  <si>
    <t>Total liabilities from discontinued operations</t>
  </si>
  <si>
    <t>Total current assets from discontinued operations</t>
  </si>
  <si>
    <t>Total current liabilities from discontinued operations</t>
  </si>
  <si>
    <t>Note 4 - Contract Dispute - Discontinued Operations (Details) - USD ($)</t>
  </si>
  <si>
    <t>Note 4 - Contract Dispute - Discontinued Operations (Details) [Line Items]</t>
  </si>
  <si>
    <t>Disposal Group, Including Discontinued Operation, Liabilities, Current</t>
  </si>
  <si>
    <t>Bulova Technologies Ordnance Systems LLC [Member] | Contract Performance Dispute [Member]</t>
  </si>
  <si>
    <t>Note 5 - Long Term Debt (Details) - Long Term Debt - USD ($)</t>
  </si>
  <si>
    <t>Note 5 - Long Term Debt (Details) - Long Term Debt [Line Items]</t>
  </si>
  <si>
    <t>Note payable</t>
  </si>
  <si>
    <t>Less current portion pertaining to continuing operations</t>
  </si>
  <si>
    <t>Less current portion pertaining to discontinued operations</t>
  </si>
  <si>
    <t>Note Payable to Keehan Trust Funding LLC Dated January 19, 2012 [Member]</t>
  </si>
  <si>
    <t>Note Payable to GovFunding LLC Dated October 24, 2012 [Member]</t>
  </si>
  <si>
    <t>Note Payable to NFC III LLC [Member]</t>
  </si>
  <si>
    <t>Note Payable to SIII Associates Limited Partnership Dated November 8, 2013 [Member]</t>
  </si>
  <si>
    <t>Still Associates Limited Partnership [Member]</t>
  </si>
  <si>
    <t>Note Payable to SV Associates Limited Partnership Dated January 9, 2014[Member]</t>
  </si>
  <si>
    <t>Note Payable to Craigmore Machinery Company Dated August 12, 2014 [Member]</t>
  </si>
  <si>
    <t>Promissory Notes Payable to Gary Shapiro [Member]</t>
  </si>
  <si>
    <t>Note Payable to Tropico Equity Partners LLC Dated February 3, 2014 [Member]</t>
  </si>
  <si>
    <t>Note Payable to Tropico Management LP Dated Oct 31, 2014 [Member]</t>
  </si>
  <si>
    <t>Promissory Notes Payable to SF NextGen [Member]</t>
  </si>
  <si>
    <t>Note Payable to Banyan Capital Finance Dated March 12, 2014 [Member]</t>
  </si>
  <si>
    <t>Note Payable to Colleen Stacy Shapiro 2007 Trust April 23, 2014 [Member]</t>
  </si>
  <si>
    <t>Colleen Stacy Shaprio 2007 Trust dated November 4, 2014 [Member]</t>
  </si>
  <si>
    <t>Note payable to Rachel E Shapiro Trust Dated February 14, 2014 [Member]</t>
  </si>
  <si>
    <t>Note Payable to Shapiro Family Trust Dated July 10, 2013 [Member]</t>
  </si>
  <si>
    <t>Note Payable to an Individual on January 25, 2013 [Member]</t>
  </si>
  <si>
    <t>Note Payable to GovFunding LLC on January 1, 2013 for $30,000 [Member]</t>
  </si>
  <si>
    <t>Note Payable to GovFunding LLC on January 1, 2013 for $24,552 [Member]</t>
  </si>
  <si>
    <t>Note Payable to an Individual Dated April 30, 2013 A [Member]</t>
  </si>
  <si>
    <t>Note Payable to an Individual Dated April 30, 2013 B[Member]</t>
  </si>
  <si>
    <t>Note Payable to Metro Bank Dated February 14, 2014 [Member]</t>
  </si>
  <si>
    <t>Note Payable to Capital Stack, LLC dated July 7, 2014 [Member]</t>
  </si>
  <si>
    <t>Note Payable to Fast Advance Funding Dated July 3, 2014 [Member]</t>
  </si>
  <si>
    <t>Subordinated Promissory Note Payable to The Shapiro Family D1 Trust April 29, 2014 [Member]</t>
  </si>
  <si>
    <t>Note Payable to an Individual May 1, 2014 [Member]</t>
  </si>
  <si>
    <t>Note Payable to Westfield Bank [Member]</t>
  </si>
  <si>
    <t>Ford Credit dated October 1, 2014 [Member]</t>
  </si>
  <si>
    <t>Convertible Promissory Note Dated February 6, 2015 [Member]</t>
  </si>
  <si>
    <t>Note Payable to First Insurance Funding [Member]</t>
  </si>
  <si>
    <t>Note 5 - Long Term Debt (Details) - Long Term Debt (Parentheticals)</t>
  </si>
  <si>
    <t>12 Months Ended</t>
  </si>
  <si>
    <t>Jun. 30, 2015USD ($)</t>
  </si>
  <si>
    <t>Note 5 - Long Term Debt (Details) - Long Term Debt (Parentheticals) [Line Items]</t>
  </si>
  <si>
    <t>Note payable amount (in Dollars)</t>
  </si>
  <si>
    <t>Interest</t>
  </si>
  <si>
    <t>10.00%</t>
  </si>
  <si>
    <t>Collateral (in Dollars)</t>
  </si>
  <si>
    <t>8.00%</t>
  </si>
  <si>
    <t>Principal payments (in Dollars)</t>
  </si>
  <si>
    <t>Balloon payment (in Dollars)</t>
  </si>
  <si>
    <t>4.65%</t>
  </si>
  <si>
    <t>Number of payments</t>
  </si>
  <si>
    <t>4.00%</t>
  </si>
  <si>
    <t>7.00%</t>
  </si>
  <si>
    <t>Note 5 - Long Term Debt (Details) - Principal Maturities of Long Term Debt</t>
  </si>
  <si>
    <t>Principal Maturities of Long Term Debt [Abstract]</t>
  </si>
  <si>
    <t>Thereafter</t>
  </si>
  <si>
    <t>Note 6 - Income Taxes (Details) - USD ($)</t>
  </si>
  <si>
    <t>Florida Department of Revenue [Member] | Earliest Tax Year [Member]</t>
  </si>
  <si>
    <t>Note 6 - Income Taxes (Details) [Line Items]</t>
  </si>
  <si>
    <t>Open Tax Year</t>
  </si>
  <si>
    <t>Florida Department of Revenue [Member] | Latest Tax Year [Member]</t>
  </si>
  <si>
    <t>Domestic Tax Authority [Member]</t>
  </si>
  <si>
    <t>Operating Loss Carryforwards</t>
  </si>
  <si>
    <t>State and Local Jurisdiction [Member]</t>
  </si>
  <si>
    <t>Note 6 - Income Taxes (Details) - Income Tax Reconciliation</t>
  </si>
  <si>
    <t>Income Tax Reconciliation [Abstract]</t>
  </si>
  <si>
    <t>Expected provision at US statutory rate</t>
  </si>
  <si>
    <t>34.00%</t>
  </si>
  <si>
    <t>State income tax net of federal benefit</t>
  </si>
  <si>
    <t>3.63%</t>
  </si>
  <si>
    <t>Permanent and Other Differences</t>
  </si>
  <si>
    <t>0.00%</t>
  </si>
  <si>
    <t>Valuation Allowance</t>
  </si>
  <si>
    <t>(37.63%)</t>
  </si>
  <si>
    <t>Effective Income Tax Rate</t>
  </si>
  <si>
    <t>Note 7 - Commitments and Contingencies (Details)</t>
  </si>
  <si>
    <t>Aug. 27, 2014USD ($)ft²</t>
  </si>
  <si>
    <t>Jun. 30, 2015USD ($)ft²</t>
  </si>
  <si>
    <t>Note 7 - Commitments and Contingencies (Details) [Line Items]</t>
  </si>
  <si>
    <t>Operating Leases, Rent Expense</t>
  </si>
  <si>
    <t>Tampa, Florida Lease [Member]</t>
  </si>
  <si>
    <t>Area of Real Estate Property (in Square Feet) | ft²</t>
  </si>
  <si>
    <t>Operating Leases of Lessee, Contingent Rentals, Basis Spread on Variable Rate</t>
  </si>
  <si>
    <t>2.50%</t>
  </si>
  <si>
    <t>Lessee Leasing Arrangements, Operating Leases, Term of Contract</t>
  </si>
  <si>
    <t>6 years</t>
  </si>
  <si>
    <t>Operating Lease Monthly Rent</t>
  </si>
  <si>
    <t>Note 7 - Commitments and Contingencies (Details) - Minimum Lease Payments Under Operating Leases</t>
  </si>
  <si>
    <t>Minimum Lease Payments Under Operating Leases [Abstract]</t>
  </si>
  <si>
    <t>Note 8 - Related Party Transactions (Details) - USD ($)</t>
  </si>
  <si>
    <t>Feb. 06, 2015</t>
  </si>
  <si>
    <t>Note 8 - Related Party Transactions (Details) [Line Items]</t>
  </si>
  <si>
    <t>Related Party Transaction, Rate</t>
  </si>
  <si>
    <t>5.00%</t>
  </si>
  <si>
    <t>Debt Instrument, Face Amount (in Dollars)</t>
  </si>
  <si>
    <t>Warrants Issued Associated With New Debt (in Shares)</t>
  </si>
  <si>
    <t>Original Face Amount [Member]</t>
  </si>
  <si>
    <t>Related Party Transaction, Amounts of Transaction (in Dollars)</t>
  </si>
  <si>
    <t>Amended Face Amount [Member]</t>
  </si>
  <si>
    <t>Stephen L. Gurba and Evelyn R. Gurba [Member]</t>
  </si>
  <si>
    <t>Due from Related Parties (in Dollars)</t>
  </si>
  <si>
    <t>Craigmore [Member]</t>
  </si>
  <si>
    <t>Accounts Payable, Related Parties (in Dollars)</t>
  </si>
  <si>
    <t>Gary L Shapiro and / Or Entities Controlled by Gary L. Shapiro and / Or His Family [Member]</t>
  </si>
  <si>
    <t>Gary L Shapiro and / Or Entities Controlled by Gary L. Shapiro and / Or His Family [Member] | Year 1 [Member]</t>
  </si>
  <si>
    <t>Debt Instrument, Convertible, Conversion Price</t>
  </si>
  <si>
    <t>Gary L Shapiro and / Or Entities Controlled by Gary L. Shapiro and / Or His Family [Member] | Year 2 [Member]</t>
  </si>
  <si>
    <t>Gary L Shapiro and / Or Entities Controlled by Gary L. Shapiro and / Or His Family [Member] | Year 3 [Member]</t>
  </si>
  <si>
    <t>Gary L Shapiro and / Or Entities Controlled by Gary L. Shapiro and / Or His Family [Member] | Year 4 [Member]</t>
  </si>
  <si>
    <t>Gary L Shapiro and / Or Entities Controlled by Gary L. Shapiro and / Or His Family [Member] | Year 5 [Member]</t>
  </si>
  <si>
    <t>Richard Welkowitz [Member]</t>
  </si>
  <si>
    <t>Class of Warrant or Right, Expiration Period</t>
  </si>
  <si>
    <t>Richard Welkowitz [Member] | Year 1 [Member]</t>
  </si>
  <si>
    <t>Richard Welkowitz [Member] | Year 2 [Member]</t>
  </si>
  <si>
    <t>Richard Welkowitz [Member] | Year 3 [Member]</t>
  </si>
  <si>
    <t>Richard Welkowitz [Member] | Year 4 [Member]</t>
  </si>
  <si>
    <t>Richard Welkowitz [Member] | Year 5 [Member]</t>
  </si>
  <si>
    <t>Richard Welkowitz [Member] | Convertible Debt [Member]</t>
  </si>
  <si>
    <t>Debt Instrument, Interest Rate, Stated Percentage</t>
  </si>
  <si>
    <t>Note 9 - Stockholders' Equity (Details)</t>
  </si>
  <si>
    <t>Dec. 30, 2013shares</t>
  </si>
  <si>
    <t>Feb. 25, 2013shares</t>
  </si>
  <si>
    <t>Jun. 30, 2015USD ($)$ / sharesshares</t>
  </si>
  <si>
    <t>Mar. 31, 2015shares</t>
  </si>
  <si>
    <t>Dec. 31, 2014shares</t>
  </si>
  <si>
    <t>Nov. 30, 2014shares</t>
  </si>
  <si>
    <t>Feb. 28, 2013USD ($)shares</t>
  </si>
  <si>
    <t>Sep. 30, 2014USD ($)$ / sharesshares</t>
  </si>
  <si>
    <t>Dec. 29, 2013shares</t>
  </si>
  <si>
    <t>Sep. 30, 2012$ / sharesshares</t>
  </si>
  <si>
    <t>Nov. 30, 2011$ / sharesshares</t>
  </si>
  <si>
    <t>Note 9 - Stockholders' Equity (Details) [Line Items]</t>
  </si>
  <si>
    <t>Stockholders' Equity Note, Stock Split, Conversion Ratio</t>
  </si>
  <si>
    <t>Common Stock, Shares Authorized</t>
  </si>
  <si>
    <t>Preferred Stock, Shares Authorized</t>
  </si>
  <si>
    <t>Preferred Stock, Par or Stated Value Per Share (in Dollars per share) | $ / shares</t>
  </si>
  <si>
    <t>Noncash or Part Noncash Acquisition, Noncash Financial or Equity Instrument Consideration, Warrants Issued</t>
  </si>
  <si>
    <t>Temporary Equity, Shares Subscribed but Unissued, Subscriptions Receivable (in Dollars) | $</t>
  </si>
  <si>
    <t>Sale of Stock, Number of Shares Issued in Transaction</t>
  </si>
  <si>
    <t>Note 9 - Stockholders' Equity (Details) - Common Stock Warrants - USD ($)</t>
  </si>
  <si>
    <t>Common Stock Warrants [Abstract]</t>
  </si>
  <si>
    <t>Warrants Outstanding - October 1, 2014</t>
  </si>
  <si>
    <t>ClassOfWarrantOrRightOutstandingWeightedAverageRemainingContractualTerm</t>
  </si>
  <si>
    <t>8 years 292 days</t>
  </si>
  <si>
    <t>8 years 219 days</t>
  </si>
  <si>
    <t>Granted / Vested</t>
  </si>
  <si>
    <t>Warrants Outstanding – June 30, 2015</t>
  </si>
  <si>
    <t>Outstanding Exercisable – October 1, 2014</t>
  </si>
  <si>
    <t>ClassOfWarrantOrRightExercisableWeightedAverageRemainingContractualTerm</t>
  </si>
  <si>
    <t>Outstanding Exercisable – June 30, 2015</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C8" s="5">
        <v>69093518</v>
      </c>
    </row>
    <row spans="1:3" r="9">
      <c t="s" r="A9" s="4">
        <v>14</v>
      </c>
      <c t="s" r="B9" s="4">
        <v>15</v>
      </c>
    </row>
    <row spans="1:3" r="10">
      <c t="s" r="A10" s="4">
        <v>16</v>
      </c>
      <c t="n" r="B10" s="5">
        <v>317889</v>
      </c>
    </row>
    <row spans="1:3" r="11">
      <c t="s" r="A11" s="4">
        <v>17</v>
      </c>
      <c t="s" r="B11" s="4">
        <v>18</v>
      </c>
    </row>
    <row spans="1:3" r="12">
      <c t="s" r="A12" s="4">
        <v>19</v>
      </c>
      <c t="s" r="B12" s="4">
        <v>20</v>
      </c>
    </row>
    <row spans="1:3" r="13">
      <c t="s" r="A13" s="4">
        <v>21</v>
      </c>
      <c t="s" r="B13" s="4">
        <v>22</v>
      </c>
    </row>
    <row spans="1:3" r="14">
      <c t="s" r="A14" s="4">
        <v>23</v>
      </c>
      <c t="s" r="B14" s="4">
        <v>20</v>
      </c>
    </row>
    <row spans="1:3" r="15">
      <c t="s" r="A15" s="4">
        <v>24</v>
      </c>
      <c t="s" r="B15" s="4">
        <v>25</v>
      </c>
    </row>
    <row spans="1:3" r="16">
      <c t="s" r="A16" s="4">
        <v>26</v>
      </c>
      <c t="n" r="B16" s="5">
        <v>2015</v>
      </c>
    </row>
    <row spans="1:3" r="17">
      <c t="s" r="A17" s="4">
        <v>27</v>
      </c>
      <c t="s" r="B17"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1</v>
      </c>
      <c t="s" r="B1" s="2">
        <v>1</v>
      </c>
    </row>
    <row spans="1:2" r="2">
      <c t="s" r="B2" s="2">
        <v>2</v>
      </c>
    </row>
    <row spans="1:2" r="3">
      <c t="s" r="A3" s="3">
        <v>157</v>
      </c>
    </row>
    <row spans="1:2" r="4">
      <c t="s" r="A4" s="4">
        <v>172</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8"/>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v>
      </c>
    </row>
    <row spans="1:2" r="3">
      <c t="s" r="A3" s="3">
        <v>195</v>
      </c>
    </row>
    <row spans="1:2" r="4">
      <c t="s" r="A4" s="4">
        <v>196</v>
      </c>
      <c t="s" r="B4" s="4">
        <v>197</v>
      </c>
    </row>
    <row spans="1:2" r="5">
      <c t="s" r="A5" s="4">
        <v>198</v>
      </c>
      <c t="s" r="B5" s="4">
        <v>199</v>
      </c>
    </row>
    <row spans="1:2" r="6">
      <c t="s" r="A6" s="4">
        <v>200</v>
      </c>
      <c t="s" r="B6" s="4">
        <v>201</v>
      </c>
    </row>
    <row spans="1:2" r="7">
      <c t="s" r="A7" s="4">
        <v>202</v>
      </c>
      <c t="s" r="B7" s="4">
        <v>203</v>
      </c>
    </row>
    <row spans="1:2" r="8">
      <c t="s" r="A8" s="4">
        <v>204</v>
      </c>
      <c t="s" r="B8" s="4">
        <v>205</v>
      </c>
    </row>
    <row spans="1:2" r="9">
      <c t="s" r="A9" s="4">
        <v>206</v>
      </c>
      <c t="s" r="B9" s="4">
        <v>207</v>
      </c>
    </row>
    <row spans="1:2" r="10">
      <c t="s" r="A10" s="4">
        <v>208</v>
      </c>
      <c t="s" r="B10" s="4">
        <v>209</v>
      </c>
    </row>
    <row spans="1:2" r="11">
      <c t="s" r="A11" s="4">
        <v>210</v>
      </c>
      <c t="s" r="B11" s="4">
        <v>211</v>
      </c>
    </row>
    <row spans="1:2" r="12">
      <c t="s" r="A12" s="4">
        <v>212</v>
      </c>
      <c t="s" r="B12" s="4">
        <v>213</v>
      </c>
    </row>
    <row spans="1:2" r="13">
      <c t="s" r="A13" s="4">
        <v>214</v>
      </c>
      <c t="s" r="B13" s="4">
        <v>215</v>
      </c>
    </row>
    <row spans="1:2" r="14">
      <c t="s" r="A14" s="4">
        <v>216</v>
      </c>
      <c t="s" r="B14" s="4">
        <v>217</v>
      </c>
    </row>
    <row spans="1:2" r="15">
      <c t="s" r="A15" s="4">
        <v>218</v>
      </c>
      <c t="s" r="B15" s="4">
        <v>219</v>
      </c>
    </row>
    <row spans="1:2" r="16">
      <c t="s" r="A16" s="4">
        <v>220</v>
      </c>
      <c t="s" r="B16" s="4">
        <v>221</v>
      </c>
    </row>
    <row spans="1:2" r="17">
      <c t="s" r="A17" s="4">
        <v>222</v>
      </c>
      <c t="s" r="B17" s="4">
        <v>223</v>
      </c>
    </row>
    <row spans="1:2" r="18">
      <c t="s" r="A18" s="4">
        <v>224</v>
      </c>
      <c t="s" r="B18" s="4">
        <v>225</v>
      </c>
    </row>
    <row spans="1:2" r="19">
      <c t="s" r="A19" s="4">
        <v>226</v>
      </c>
      <c t="s" r="B19" s="4">
        <v>227</v>
      </c>
    </row>
    <row spans="1:2" r="20">
      <c t="s" r="A20" s="4">
        <v>228</v>
      </c>
      <c t="s" r="B20" s="4">
        <v>229</v>
      </c>
    </row>
    <row spans="1:2" r="21">
      <c t="s" r="A21" s="4">
        <v>230</v>
      </c>
      <c t="s" r="B21" s="4">
        <v>231</v>
      </c>
    </row>
    <row spans="1:2" r="22">
      <c t="s" r="A22" s="4">
        <v>232</v>
      </c>
      <c t="s" r="B22" s="4">
        <v>233</v>
      </c>
    </row>
    <row spans="1:2" r="23">
      <c t="s" r="A23" s="4">
        <v>234</v>
      </c>
      <c t="s" r="B23" s="4">
        <v>235</v>
      </c>
    </row>
    <row spans="1:2" r="24">
      <c t="s" r="A24" s="4">
        <v>236</v>
      </c>
      <c t="s" r="B24" s="4">
        <v>237</v>
      </c>
    </row>
    <row spans="1:2" r="25">
      <c t="s" r="A25" s="4">
        <v>238</v>
      </c>
      <c t="s" r="B25" s="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240</v>
      </c>
      <c t="s" r="B1" s="2">
        <v>1</v>
      </c>
    </row>
    <row spans="1:2" r="2">
      <c t="s" r="B2" s="2">
        <v>2</v>
      </c>
    </row>
    <row spans="1:2" r="3">
      <c t="s" r="A3" s="3">
        <v>157</v>
      </c>
    </row>
    <row spans="1:2" r="4">
      <c t="s" r="A4" s="4">
        <v>241</v>
      </c>
      <c t="s" r="B4" s="4">
        <v>242</v>
      </c>
    </row>
    <row spans="1:2" r="5">
      <c t="s" r="A5" s="4">
        <v>243</v>
      </c>
      <c t="s" r="B5" s="4">
        <v>244</v>
      </c>
    </row>
    <row spans="1:2" r="6">
      <c t="s" r="A6" s="4">
        <v>245</v>
      </c>
      <c t="s" r="B6" s="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95119</v>
      </c>
      <c t="n" r="C3" s="7">
        <v>9522</v>
      </c>
    </row>
    <row spans="1:3" r="4">
      <c t="s" r="A4" s="4">
        <v>33</v>
      </c>
      <c t="n" r="B4" s="5">
        <v>163296</v>
      </c>
      <c t="n" r="C4" s="5">
        <v>353951</v>
      </c>
    </row>
    <row spans="1:3" r="5">
      <c t="s" r="A5" s="4">
        <v>34</v>
      </c>
      <c t="n" r="B5" s="5">
        <v>361877</v>
      </c>
      <c t="n" r="C5" s="5">
        <v>363520</v>
      </c>
    </row>
    <row spans="1:3" r="6">
      <c t="s" r="A6" s="4">
        <v>35</v>
      </c>
      <c t="n" r="B6" s="5">
        <v>425018</v>
      </c>
      <c t="n" r="C6" s="5">
        <v>119838</v>
      </c>
    </row>
    <row spans="1:3" r="7">
      <c t="s" r="A7" s="4">
        <v>36</v>
      </c>
      <c t="n" r="B7" s="5">
        <v>5</v>
      </c>
      <c t="n" r="C7" s="5">
        <v>4085</v>
      </c>
    </row>
    <row spans="1:3" r="8">
      <c t="s" r="A8" s="4">
        <v>37</v>
      </c>
      <c t="n" r="B8" s="5">
        <v>1045315</v>
      </c>
      <c t="n" r="C8" s="5">
        <v>850916</v>
      </c>
    </row>
    <row spans="1:3" r="9">
      <c t="s" r="A9" s="4">
        <v>38</v>
      </c>
      <c t="n" r="B9" s="5">
        <v>79185</v>
      </c>
      <c t="n" r="C9" s="5">
        <v>65302</v>
      </c>
    </row>
    <row spans="1:3" r="10">
      <c t="s" r="A10" s="4">
        <v>39</v>
      </c>
      <c t="n" r="B10" s="5">
        <v>1107496</v>
      </c>
      <c t="n" r="C10" s="5">
        <v>2000</v>
      </c>
    </row>
    <row spans="1:3" r="11">
      <c t="s" r="A11" s="4">
        <v>40</v>
      </c>
      <c t="n" r="B11" s="5">
        <v>0</v>
      </c>
      <c t="n" r="C11" s="5">
        <v>0</v>
      </c>
    </row>
    <row spans="1:3" r="12">
      <c t="s" r="A12" s="4">
        <v>41</v>
      </c>
      <c t="n" r="B12" s="5">
        <v>2231996</v>
      </c>
      <c t="n" r="C12" s="5">
        <v>918218</v>
      </c>
    </row>
    <row spans="1:3" r="13">
      <c t="s" r="A13" s="3">
        <v>42</v>
      </c>
    </row>
    <row spans="1:3" r="14">
      <c t="s" r="A14" s="4">
        <v>43</v>
      </c>
      <c t="n" r="B14" s="5">
        <v>454908</v>
      </c>
      <c t="n" r="C14" s="5">
        <v>1119870</v>
      </c>
    </row>
    <row spans="1:3" r="15">
      <c t="s" r="A15" s="4">
        <v>44</v>
      </c>
      <c t="n" r="B15" s="5">
        <v>663277</v>
      </c>
      <c t="n" r="C15" s="5">
        <v>364298</v>
      </c>
    </row>
    <row spans="1:3" r="16">
      <c t="s" r="A16" s="4">
        <v>45</v>
      </c>
      <c t="n" r="B16" s="5">
        <v>28883</v>
      </c>
      <c t="n" r="C16" s="5">
        <v>398184</v>
      </c>
    </row>
    <row spans="1:3" r="17">
      <c t="s" r="A17" s="4">
        <v>46</v>
      </c>
      <c t="n" r="B17" s="5">
        <v>1150000</v>
      </c>
      <c t="n" r="C17" s="5">
        <v>1812632</v>
      </c>
    </row>
    <row spans="1:3" r="18">
      <c t="s" r="A18" s="4">
        <v>47</v>
      </c>
      <c t="n" r="B18" s="5">
        <v>2297068</v>
      </c>
      <c t="n" r="C18" s="5">
        <v>3694984</v>
      </c>
    </row>
    <row spans="1:3" r="19">
      <c t="s" r="A19" s="4">
        <v>48</v>
      </c>
      <c t="n" r="C19" s="5">
        <v>21830</v>
      </c>
    </row>
    <row spans="1:3" r="20">
      <c t="s" r="A20" s="4">
        <v>49</v>
      </c>
      <c t="n" r="B20" s="5">
        <v>8606452</v>
      </c>
      <c t="n" r="C20" s="5">
        <v>4238215</v>
      </c>
    </row>
    <row spans="1:3" r="21">
      <c t="s" r="A21" s="4">
        <v>50</v>
      </c>
      <c t="n" r="B21" s="5">
        <v>6071700</v>
      </c>
      <c t="n" r="C21" s="5">
        <v>6071700</v>
      </c>
    </row>
    <row spans="1:3" r="22">
      <c t="s" r="A22" s="4">
        <v>51</v>
      </c>
      <c t="n" r="B22" s="7">
        <v>16975220</v>
      </c>
      <c t="n" r="C22" s="7">
        <v>14026729</v>
      </c>
    </row>
    <row spans="1:3" r="23">
      <c t="s" r="A23" s="4">
        <v>52</v>
      </c>
    </row>
    <row spans="1:3" r="24">
      <c t="s" r="A24" s="3">
        <v>53</v>
      </c>
    </row>
    <row spans="1:3" r="25">
      <c t="s" r="A25" s="4">
        <v>54</v>
      </c>
      <c t="n" r="B25" s="7">
        <v>40000</v>
      </c>
      <c t="n" r="C25" s="7">
        <v>40000</v>
      </c>
    </row>
    <row spans="1:3" r="26">
      <c t="s" r="A26" s="4">
        <v>55</v>
      </c>
      <c t="n" r="B26" s="5">
        <v>69093</v>
      </c>
      <c t="n" r="C26" s="5">
        <v>59280</v>
      </c>
    </row>
    <row spans="1:3" r="27">
      <c t="s" r="A27" s="4">
        <v>56</v>
      </c>
      <c t="n" r="B27" s="5">
        <v>-66000</v>
      </c>
      <c t="n" r="C27" s="5">
        <v>-66000</v>
      </c>
    </row>
    <row spans="1:3" r="28">
      <c t="s" r="A28" s="4">
        <v>57</v>
      </c>
      <c t="n" r="B28" s="5">
        <v>26196378</v>
      </c>
      <c t="n" r="C28" s="5">
        <v>23681161</v>
      </c>
    </row>
    <row spans="1:3" r="29">
      <c t="s" r="A29" s="4">
        <v>58</v>
      </c>
      <c t="n" r="B29" s="5">
        <v>-40982695</v>
      </c>
      <c t="n" r="C29" s="5">
        <v>-36822952</v>
      </c>
    </row>
    <row spans="1:3" r="30">
      <c t="s" r="A30" s="4">
        <v>59</v>
      </c>
      <c t="n" r="B30" s="5">
        <v>-14743224</v>
      </c>
      <c t="n" r="C30" s="5">
        <v>-13108511</v>
      </c>
    </row>
    <row spans="1:3" r="31">
      <c t="s" r="A31" s="4">
        <v>60</v>
      </c>
      <c t="n" r="B31" s="7">
        <v>2231996</v>
      </c>
      <c t="n" r="C31" s="7">
        <v>9182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247</v>
      </c>
      <c t="s" r="B1" s="2">
        <v>1</v>
      </c>
    </row>
    <row spans="1:2" r="2">
      <c t="s" r="B2" s="2">
        <v>2</v>
      </c>
    </row>
    <row spans="1:2" r="3">
      <c t="s" r="A3" s="3">
        <v>164</v>
      </c>
    </row>
    <row spans="1:2" r="4">
      <c t="s" r="A4" s="4">
        <v>248</v>
      </c>
      <c t="s" r="B4" s="4">
        <v>249</v>
      </c>
    </row>
    <row spans="1:2" r="5">
      <c t="s" r="A5" s="4">
        <v>250</v>
      </c>
      <c t="s" r="B5" s="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52</v>
      </c>
      <c t="s" r="B1" s="2">
        <v>1</v>
      </c>
    </row>
    <row spans="1:2" r="2">
      <c t="s" r="B2" s="2">
        <v>2</v>
      </c>
    </row>
    <row spans="1:2" r="3">
      <c t="s" r="A3" s="3">
        <v>157</v>
      </c>
    </row>
    <row spans="1:2" r="4">
      <c t="s" r="A4" s="4">
        <v>253</v>
      </c>
      <c t="s" r="B4" s="4">
        <v>254</v>
      </c>
    </row>
    <row spans="1:2" r="5">
      <c t="s" r="A5" s="4">
        <v>255</v>
      </c>
      <c t="s" r="B5" s="4">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57</v>
      </c>
      <c t="s" r="B1" s="2">
        <v>1</v>
      </c>
    </row>
    <row spans="1:2" r="2">
      <c t="s" r="B2" s="2">
        <v>2</v>
      </c>
    </row>
    <row spans="1:2" r="3">
      <c t="s" r="A3" s="3">
        <v>175</v>
      </c>
    </row>
    <row spans="1:2" r="4">
      <c t="s" r="A4" s="4">
        <v>258</v>
      </c>
      <c t="s" r="B4" s="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0</v>
      </c>
      <c t="s" r="B1" s="2">
        <v>1</v>
      </c>
    </row>
    <row spans="1:2" r="2">
      <c t="s" r="B2" s="2">
        <v>2</v>
      </c>
    </row>
    <row spans="1:2" r="3">
      <c t="s" r="A3" s="3">
        <v>179</v>
      </c>
    </row>
    <row spans="1:2" r="4">
      <c t="s" r="A4" s="4">
        <v>261</v>
      </c>
      <c t="s" r="B4" s="4">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63</v>
      </c>
      <c t="s" r="B1" s="2">
        <v>1</v>
      </c>
    </row>
    <row spans="1:2" r="2">
      <c t="s" r="B2" s="2">
        <v>2</v>
      </c>
    </row>
    <row spans="1:2" r="3">
      <c t="s" r="A3" s="3">
        <v>187</v>
      </c>
    </row>
    <row spans="1:2" r="4">
      <c t="s" r="A4" s="4">
        <v>264</v>
      </c>
      <c t="s" r="B4" s="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266</v>
      </c>
      <c t="s" r="B1" s="2">
        <v>267</v>
      </c>
    </row>
    <row spans="1:5" r="2">
      <c t="s" r="B2" s="2">
        <v>2</v>
      </c>
      <c t="s" r="C2" s="2">
        <v>268</v>
      </c>
      <c t="s" r="D2" s="2">
        <v>269</v>
      </c>
      <c t="s" r="E2" s="2">
        <v>270</v>
      </c>
    </row>
    <row spans="1:5" r="3">
      <c t="s" r="A3" s="3">
        <v>153</v>
      </c>
    </row>
    <row spans="1:5" r="4">
      <c t="s" r="A4" s="4">
        <v>271</v>
      </c>
      <c t="n" r="E4" s="5">
        <v>1500000</v>
      </c>
    </row>
    <row spans="1:5" r="5">
      <c t="s" r="A5" s="4">
        <v>272</v>
      </c>
      <c t="n" r="D5" s="5">
        <v>1313450</v>
      </c>
    </row>
    <row spans="1:5" r="6">
      <c t="s" r="A6" s="4">
        <v>273</v>
      </c>
      <c t="n" r="C6" s="5">
        <v>12000000</v>
      </c>
    </row>
    <row spans="1:5" r="7">
      <c t="s" r="A7" s="4">
        <v>274</v>
      </c>
      <c t="n" r="C7" s="5">
        <v>2000000</v>
      </c>
    </row>
    <row spans="1:5" r="8">
      <c t="s" r="A8" s="4">
        <v>275</v>
      </c>
      <c t="n" r="B8" s="5">
        <v>2000000</v>
      </c>
    </row>
  </sheetData>
  <mergeCells count="2">
    <mergeCell ref="A1:A2"/>
    <mergeCell ref="B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5"/>
    <col customWidth="1" max="5" min="5" width="15"/>
  </cols>
  <sheetData>
    <row spans="1:5" r="1">
      <c t="s" r="A1" s="1">
        <v>276</v>
      </c>
      <c t="s" r="B1" s="2">
        <v>277</v>
      </c>
      <c t="s" r="C1" s="2">
        <v>278</v>
      </c>
      <c t="s" r="D1" s="2">
        <v>279</v>
      </c>
      <c t="s" r="E1" s="2">
        <v>280</v>
      </c>
    </row>
    <row spans="1:5" r="2">
      <c t="s" r="A2" s="4">
        <v>281</v>
      </c>
    </row>
    <row spans="1:5" r="3">
      <c t="s" r="A3" s="3">
        <v>282</v>
      </c>
    </row>
    <row spans="1:5" r="4">
      <c t="s" r="A4" s="4">
        <v>283</v>
      </c>
      <c t="n" r="D4" s="5">
        <v>261</v>
      </c>
      <c t="n" r="E4" s="5">
        <v>261</v>
      </c>
    </row>
    <row spans="1:5" r="5">
      <c t="s" r="A5" s="4">
        <v>284</v>
      </c>
    </row>
    <row spans="1:5" r="6">
      <c t="s" r="A6" s="3">
        <v>282</v>
      </c>
    </row>
    <row spans="1:5" r="7">
      <c t="s" r="A7" s="4">
        <v>285</v>
      </c>
      <c t="n" r="C7" s="5">
        <v>6000</v>
      </c>
    </row>
    <row spans="1:5" r="8">
      <c t="s" r="A8" s="4">
        <v>286</v>
      </c>
    </row>
    <row spans="1:5" r="9">
      <c t="s" r="A9" s="3">
        <v>282</v>
      </c>
    </row>
    <row spans="1:5" r="10">
      <c t="s" r="A10" s="4">
        <v>285</v>
      </c>
      <c t="n" r="C10" s="5">
        <v>10000</v>
      </c>
    </row>
    <row spans="1:5" r="11">
      <c t="s" r="A11" s="4">
        <v>287</v>
      </c>
    </row>
    <row spans="1:5" r="12">
      <c t="s" r="A12" s="3">
        <v>282</v>
      </c>
    </row>
    <row spans="1:5" r="13">
      <c t="s" r="A13" s="4">
        <v>285</v>
      </c>
      <c t="n" r="B13" s="5">
        <v>29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21"/>
    <col customWidth="1" max="6" min="6" width="15"/>
    <col customWidth="1" max="7" min="7" width="15"/>
  </cols>
  <sheetData>
    <row spans="1:7" r="1">
      <c t="s" r="A1" s="1">
        <v>288</v>
      </c>
      <c t="s" r="B1" s="2">
        <v>289</v>
      </c>
      <c t="s" r="C1" s="2">
        <v>290</v>
      </c>
      <c t="s" r="D1" s="2">
        <v>291</v>
      </c>
      <c t="s" r="E1" s="2">
        <v>292</v>
      </c>
      <c t="s" r="F1" s="2">
        <v>279</v>
      </c>
      <c t="s" r="G1" s="2">
        <v>280</v>
      </c>
    </row>
    <row spans="1:7" r="2">
      <c t="s" r="A2" s="3">
        <v>293</v>
      </c>
    </row>
    <row spans="1:7" r="3">
      <c t="s" r="A3" s="4">
        <v>294</v>
      </c>
      <c t="n" r="C3" s="5">
        <v>2</v>
      </c>
    </row>
    <row spans="1:7" r="4">
      <c t="s" r="A4" s="4">
        <v>295</v>
      </c>
      <c t="n" r="C4" s="7">
        <v>200000</v>
      </c>
      <c t="n" r="E4" s="7">
        <v>200000</v>
      </c>
    </row>
    <row spans="1:7" r="5">
      <c t="s" r="A5" s="4">
        <v>296</v>
      </c>
      <c t="n" r="C5" s="5">
        <v>18167</v>
      </c>
      <c t="n" r="D5" s="7">
        <v>18015</v>
      </c>
    </row>
    <row spans="1:7" r="6">
      <c t="s" r="A6" s="4">
        <v>297</v>
      </c>
      <c t="n" r="C6" s="5">
        <v>1056124</v>
      </c>
      <c t="n" r="E6" s="7">
        <v>0</v>
      </c>
    </row>
    <row spans="1:7" r="7">
      <c t="s" r="A7" s="4">
        <v>298</v>
      </c>
      <c t="n" r="C7" s="5">
        <v>81944</v>
      </c>
      <c t="n" r="D7" s="5">
        <v>94670</v>
      </c>
    </row>
    <row spans="1:7" r="8">
      <c t="s" r="A8" s="4">
        <v>299</v>
      </c>
      <c t="n" r="C8" s="7">
        <v>17175</v>
      </c>
      <c t="n" r="D8" s="7">
        <v>0</v>
      </c>
    </row>
    <row spans="1:7" r="9">
      <c t="s" r="A9" s="4">
        <v>300</v>
      </c>
      <c t="n" r="C9" s="5">
        <v>129392933</v>
      </c>
    </row>
    <row spans="1:7" r="10">
      <c t="s" r="A10" s="4">
        <v>281</v>
      </c>
    </row>
    <row spans="1:7" r="11">
      <c t="s" r="A11" s="3">
        <v>293</v>
      </c>
    </row>
    <row spans="1:7" r="12">
      <c t="s" r="A12" s="4">
        <v>301</v>
      </c>
      <c t="n" r="F12" s="5">
        <v>261</v>
      </c>
      <c t="n" r="G12" s="5">
        <v>261</v>
      </c>
    </row>
    <row spans="1:7" r="13">
      <c t="s" r="A13" s="4">
        <v>302</v>
      </c>
    </row>
    <row spans="1:7" r="14">
      <c t="s" r="A14" s="3">
        <v>293</v>
      </c>
    </row>
    <row spans="1:7" r="15">
      <c t="s" r="A15" s="4">
        <v>303</v>
      </c>
      <c t="s" r="C15" s="4">
        <v>304</v>
      </c>
    </row>
    <row spans="1:7" r="16">
      <c t="s" r="A16" s="4">
        <v>305</v>
      </c>
      <c t="n" r="C16" s="7">
        <v>0</v>
      </c>
    </row>
    <row spans="1:7" r="17">
      <c t="s" r="A17" s="4">
        <v>306</v>
      </c>
    </row>
    <row spans="1:7" r="18">
      <c t="s" r="A18" s="3">
        <v>293</v>
      </c>
    </row>
    <row spans="1:7" r="19">
      <c t="s" r="A19" s="4">
        <v>307</v>
      </c>
      <c t="n" r="B19" s="5">
        <v>40000000</v>
      </c>
    </row>
    <row spans="1:7" r="20">
      <c t="s" r="A20" s="4">
        <v>308</v>
      </c>
    </row>
    <row spans="1:7" r="21">
      <c t="s" r="A21" s="3">
        <v>293</v>
      </c>
    </row>
    <row spans="1:7" r="22">
      <c t="s" r="A22" s="4">
        <v>309</v>
      </c>
      <c t="s" r="C22" s="4">
        <v>310</v>
      </c>
    </row>
    <row spans="1:7" r="23">
      <c t="s" r="A23" s="4">
        <v>311</v>
      </c>
    </row>
    <row spans="1:7" r="24">
      <c t="s" r="A24" s="3">
        <v>293</v>
      </c>
    </row>
    <row spans="1:7" r="25">
      <c t="s" r="A25" s="4">
        <v>309</v>
      </c>
      <c t="s" r="C25" s="4">
        <v>310</v>
      </c>
    </row>
    <row spans="1:7" r="26">
      <c t="s" r="A26" s="4">
        <v>312</v>
      </c>
    </row>
    <row spans="1:7" r="27">
      <c t="s" r="A27" s="3">
        <v>293</v>
      </c>
    </row>
    <row spans="1:7" r="28">
      <c t="s" r="A28" s="4">
        <v>309</v>
      </c>
      <c t="s" r="C28" s="4">
        <v>313</v>
      </c>
    </row>
    <row spans="1:7" r="29">
      <c t="s" r="A29" s="4">
        <v>314</v>
      </c>
    </row>
    <row spans="1:7" r="30">
      <c t="s" r="A30" s="3">
        <v>293</v>
      </c>
    </row>
    <row spans="1:7" r="31">
      <c t="s" r="A31" s="4">
        <v>309</v>
      </c>
      <c t="s" r="C31" s="4">
        <v>31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5</v>
      </c>
      <c t="s" r="B1" s="2">
        <v>2</v>
      </c>
      <c t="s" r="C1" s="2">
        <v>30</v>
      </c>
    </row>
    <row spans="1:3" r="2">
      <c t="s" r="A2" s="3">
        <v>316</v>
      </c>
    </row>
    <row spans="1:3" r="3">
      <c t="s" r="A3" s="4">
        <v>317</v>
      </c>
      <c t="n" r="B3" s="7">
        <v>351460</v>
      </c>
      <c t="n" r="C3" s="7">
        <v>351460</v>
      </c>
    </row>
    <row spans="1:3" r="4">
      <c t="s" r="A4" s="4">
        <v>318</v>
      </c>
      <c t="n" r="B4" s="5">
        <v>10417</v>
      </c>
      <c t="n" r="C4" s="5">
        <v>12060</v>
      </c>
    </row>
    <row spans="1:3" r="5">
      <c t="s" r="A5" s="4">
        <v>319</v>
      </c>
      <c t="n" r="B5" s="7">
        <v>361877</v>
      </c>
      <c t="n" r="C5" s="7">
        <v>36352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0</v>
      </c>
      <c t="s" r="B1" s="2">
        <v>2</v>
      </c>
      <c t="s" r="C1" s="2">
        <v>30</v>
      </c>
    </row>
    <row spans="1:3" r="2">
      <c t="s" r="A2" s="3">
        <v>321</v>
      </c>
    </row>
    <row spans="1:3" r="3">
      <c t="s" r="A3" s="4">
        <v>322</v>
      </c>
      <c t="n" r="B3" s="7">
        <v>64399</v>
      </c>
      <c t="n" r="C3" s="7">
        <v>119838</v>
      </c>
    </row>
    <row spans="1:3" r="4">
      <c t="s" r="A4" s="4">
        <v>323</v>
      </c>
      <c t="n" r="B4" s="5">
        <v>136275</v>
      </c>
    </row>
    <row spans="1:3" r="5">
      <c t="s" r="A5" s="4">
        <v>324</v>
      </c>
      <c t="n" r="B5" s="5">
        <v>184067</v>
      </c>
    </row>
    <row spans="1:3" r="6">
      <c t="s" r="A6" s="4">
        <v>325</v>
      </c>
      <c t="n" r="B6" s="5">
        <v>40277</v>
      </c>
    </row>
    <row spans="1:3" r="7">
      <c t="n" r="B7" s="7">
        <v>425018</v>
      </c>
      <c t="n" r="C7" s="7">
        <v>1198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v>
      </c>
      <c t="s" r="B1" s="2">
        <v>2</v>
      </c>
      <c t="s" r="C1" s="2">
        <v>30</v>
      </c>
    </row>
    <row spans="1:3" r="2">
      <c t="s" r="A2" s="4">
        <v>62</v>
      </c>
      <c t="n" r="B2" s="8">
        <v>1e-05</v>
      </c>
      <c t="n" r="C2" s="8">
        <v>1e-05</v>
      </c>
    </row>
    <row spans="1:3" r="3">
      <c t="s" r="A3" s="4">
        <v>63</v>
      </c>
      <c t="n" r="B3" s="5">
        <v>5000000000</v>
      </c>
      <c t="n" r="C3" s="5">
        <v>5000000000</v>
      </c>
    </row>
    <row spans="1:3" r="4">
      <c t="s" r="A4" s="4">
        <v>64</v>
      </c>
      <c t="n" r="B4" s="5">
        <v>4000000000</v>
      </c>
      <c t="n" r="C4" s="5">
        <v>4000000000</v>
      </c>
    </row>
    <row spans="1:3" r="5">
      <c t="s" r="A5" s="4">
        <v>65</v>
      </c>
      <c t="n" r="B5" s="5">
        <v>4000000000</v>
      </c>
      <c t="n" r="C5" s="5">
        <v>4000000000</v>
      </c>
    </row>
    <row spans="1:3" r="6">
      <c t="s" r="A6" s="4">
        <v>66</v>
      </c>
      <c t="n" r="B6" s="9">
        <v>0.001</v>
      </c>
      <c t="n" r="C6" s="9">
        <v>0.001</v>
      </c>
    </row>
    <row spans="1:3" r="7">
      <c t="s" r="A7" s="4">
        <v>67</v>
      </c>
      <c t="n" r="B7" s="5">
        <v>500000000</v>
      </c>
      <c t="n" r="C7" s="5">
        <v>500000000</v>
      </c>
    </row>
    <row spans="1:3" r="8">
      <c t="s" r="A8" s="4">
        <v>68</v>
      </c>
      <c t="n" r="B8" s="5">
        <v>69093518</v>
      </c>
      <c t="n" r="C8" s="5">
        <v>59280068</v>
      </c>
    </row>
    <row spans="1:3" r="9">
      <c t="s" r="A9" s="4">
        <v>69</v>
      </c>
      <c t="n" r="B9" s="5">
        <v>69093518</v>
      </c>
      <c t="n" r="C9" s="5">
        <v>592800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6</v>
      </c>
      <c t="s" r="B1" s="2">
        <v>2</v>
      </c>
      <c t="s" r="C1" s="2">
        <v>30</v>
      </c>
    </row>
    <row spans="1:3" r="2">
      <c t="s" r="A2" s="3">
        <v>327</v>
      </c>
    </row>
    <row spans="1:3" r="3">
      <c t="s" r="A3" s="4">
        <v>328</v>
      </c>
      <c t="n" r="B3" s="7">
        <v>133606</v>
      </c>
      <c t="n" r="C3" s="7">
        <v>103082</v>
      </c>
    </row>
    <row spans="1:3" r="4">
      <c t="s" r="A4" s="4">
        <v>329</v>
      </c>
      <c t="n" r="B4" s="5">
        <v>-54421</v>
      </c>
      <c t="n" r="C4" s="5">
        <v>-37780</v>
      </c>
    </row>
    <row spans="1:3" r="5">
      <c t="s" r="A5" s="4">
        <v>330</v>
      </c>
      <c t="n" r="B5" s="5">
        <v>79185</v>
      </c>
      <c t="n" r="C5" s="5">
        <v>65302</v>
      </c>
    </row>
    <row spans="1:3" r="6">
      <c t="s" r="A6" s="4">
        <v>331</v>
      </c>
    </row>
    <row spans="1:3" r="7">
      <c t="s" r="A7" s="3">
        <v>327</v>
      </c>
    </row>
    <row spans="1:3" r="8">
      <c t="s" r="A8" s="4">
        <v>328</v>
      </c>
      <c t="n" r="B8" s="7">
        <v>133606</v>
      </c>
      <c t="n" r="C8" s="7">
        <v>10308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2</v>
      </c>
      <c t="s" r="B1" s="2">
        <v>71</v>
      </c>
      <c t="s" r="D1" s="2">
        <v>1</v>
      </c>
    </row>
    <row spans="1:5" r="2">
      <c t="s" r="B2" s="2">
        <v>2</v>
      </c>
      <c t="s" r="C2" s="2">
        <v>72</v>
      </c>
      <c t="s" r="D2" s="2">
        <v>2</v>
      </c>
      <c t="s" r="E2" s="2">
        <v>72</v>
      </c>
    </row>
    <row spans="1:5" r="3">
      <c t="s" r="A3" s="3">
        <v>333</v>
      </c>
    </row>
    <row spans="1:5" r="4">
      <c t="s" r="A4" s="4">
        <v>334</v>
      </c>
      <c t="n" r="C4" s="7">
        <v>166942</v>
      </c>
      <c t="n" r="E4" s="7">
        <v>1580488</v>
      </c>
    </row>
    <row spans="1:5" r="5">
      <c t="s" r="A5" s="4">
        <v>335</v>
      </c>
      <c t="n" r="C5" s="5">
        <v>-166941</v>
      </c>
      <c t="n" r="E5" s="5">
        <v>-1570912</v>
      </c>
    </row>
    <row spans="1:5" r="6">
      <c t="s" r="A6" s="4">
        <v>75</v>
      </c>
      <c t="n" r="C6" s="5">
        <v>1</v>
      </c>
      <c t="n" r="E6" s="5">
        <v>9576</v>
      </c>
    </row>
    <row spans="1:5" r="7">
      <c t="s" r="A7" s="4">
        <v>336</v>
      </c>
      <c t="n" r="B7" s="7">
        <v>-12077</v>
      </c>
      <c t="n" r="C7" s="5">
        <v>-29534</v>
      </c>
      <c t="n" r="D7" s="7">
        <v>-269682</v>
      </c>
      <c t="n" r="E7" s="5">
        <v>-62780</v>
      </c>
    </row>
    <row spans="1:5" r="8">
      <c t="s" r="A8" s="4">
        <v>83</v>
      </c>
      <c t="n" r="C8" s="5">
        <v>-549</v>
      </c>
      <c t="n" r="D8" s="5">
        <v>398148</v>
      </c>
      <c t="n" r="E8" s="5">
        <v>4451</v>
      </c>
    </row>
    <row spans="1:5" r="9">
      <c t="s" r="A9" s="4">
        <v>81</v>
      </c>
      <c t="n" r="B9" s="5">
        <v>-12077</v>
      </c>
      <c t="n" r="C9" s="5">
        <v>-30082</v>
      </c>
      <c t="n" r="D9" s="5">
        <v>128466</v>
      </c>
      <c t="n" r="E9" s="5">
        <v>-48753</v>
      </c>
    </row>
    <row spans="1:5" r="10">
      <c t="s" r="A10" s="4">
        <v>87</v>
      </c>
      <c t="n" r="B10" s="7">
        <v>-12077</v>
      </c>
      <c t="n" r="C10" s="7">
        <v>-30082</v>
      </c>
      <c t="n" r="D10" s="7">
        <v>128466</v>
      </c>
      <c t="n" r="E10" s="7">
        <v>-4875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7</v>
      </c>
      <c t="s" r="B1" s="2">
        <v>2</v>
      </c>
      <c t="s" r="C1" s="2">
        <v>30</v>
      </c>
    </row>
    <row spans="1:3" r="2">
      <c t="s" r="A2" s="3">
        <v>338</v>
      </c>
    </row>
    <row spans="1:3" r="3">
      <c t="s" r="A3" s="4">
        <v>339</v>
      </c>
      <c t="n" r="B3" s="7">
        <v>5</v>
      </c>
      <c t="n" r="C3" s="7">
        <v>4085</v>
      </c>
    </row>
    <row spans="1:3" r="4">
      <c t="s" r="A4" s="4">
        <v>340</v>
      </c>
      <c t="n" r="B4" s="5">
        <v>5</v>
      </c>
      <c t="n" r="C4" s="5">
        <v>4085</v>
      </c>
    </row>
    <row spans="1:3" r="5">
      <c t="s" r="A5" s="4">
        <v>105</v>
      </c>
      <c t="n" r="B5" s="5">
        <v>450000</v>
      </c>
      <c t="n" r="C5" s="5">
        <v>543690</v>
      </c>
    </row>
    <row spans="1:3" r="6">
      <c t="s" r="A6" s="4">
        <v>341</v>
      </c>
      <c t="n" r="B6" s="5">
        <v>700000</v>
      </c>
      <c t="n" r="C6" s="5">
        <v>1268942</v>
      </c>
    </row>
    <row spans="1:3" r="7">
      <c t="s" r="A7" s="4">
        <v>342</v>
      </c>
      <c t="n" r="B7" s="5">
        <v>6071700</v>
      </c>
      <c t="n" r="C7" s="5">
        <v>6071700</v>
      </c>
    </row>
    <row spans="1:3" r="8">
      <c t="s" r="A8" s="4">
        <v>343</v>
      </c>
      <c t="n" r="B8" s="5">
        <v>7221700</v>
      </c>
      <c t="n" r="C8" s="5">
        <v>7884332</v>
      </c>
    </row>
    <row spans="1:3" r="9">
      <c t="s" r="A9" s="4">
        <v>344</v>
      </c>
      <c t="n" r="B9" s="5">
        <v>5</v>
      </c>
      <c t="n" r="C9" s="5">
        <v>4085</v>
      </c>
    </row>
    <row spans="1:3" r="10">
      <c t="s" r="A10" s="4">
        <v>345</v>
      </c>
      <c t="n" r="B10" s="7">
        <v>1150000</v>
      </c>
      <c t="n" r="C10" s="7">
        <v>181263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46</v>
      </c>
      <c t="s" r="B1" s="2">
        <v>2</v>
      </c>
      <c t="s" r="C1" s="2">
        <v>30</v>
      </c>
      <c t="s" r="D1" s="2">
        <v>72</v>
      </c>
    </row>
    <row spans="1:4" r="2">
      <c t="s" r="A2" s="3">
        <v>347</v>
      </c>
    </row>
    <row spans="1:4" r="3">
      <c t="s" r="A3" s="4">
        <v>348</v>
      </c>
      <c t="n" r="B3" s="7">
        <v>1150000</v>
      </c>
      <c t="n" r="C3" s="7">
        <v>1812632</v>
      </c>
    </row>
    <row spans="1:4" r="4">
      <c t="s" r="A4" s="4">
        <v>349</v>
      </c>
    </row>
    <row spans="1:4" r="5">
      <c t="s" r="A5" s="3">
        <v>347</v>
      </c>
    </row>
    <row spans="1:4" r="6">
      <c t="s" r="A6" s="4">
        <v>348</v>
      </c>
      <c t="n" r="B6" s="7">
        <v>6071700</v>
      </c>
      <c t="n" r="D6" s="7">
        <v>60717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0</v>
      </c>
      <c t="s" r="B1" s="2">
        <v>2</v>
      </c>
      <c t="s" r="C1" s="2">
        <v>30</v>
      </c>
    </row>
    <row spans="1:3" r="2">
      <c t="s" r="A2" s="3">
        <v>351</v>
      </c>
    </row>
    <row spans="1:3" r="3">
      <c t="s" r="A3" s="4">
        <v>352</v>
      </c>
      <c t="n" r="B3" s="7">
        <v>9335335</v>
      </c>
      <c t="n" r="C3" s="7">
        <v>5905341</v>
      </c>
    </row>
    <row spans="1:3" r="4">
      <c t="s" r="A4" s="4">
        <v>353</v>
      </c>
      <c t="n" r="B4" s="5">
        <v>-28883</v>
      </c>
      <c t="n" r="C4" s="5">
        <v>-398184</v>
      </c>
    </row>
    <row spans="1:3" r="5">
      <c t="s" r="A5" s="4">
        <v>354</v>
      </c>
      <c t="n" r="B5" s="5">
        <v>-700000</v>
      </c>
      <c t="n" r="C5" s="5">
        <v>-1268942</v>
      </c>
    </row>
    <row spans="1:3" r="6">
      <c t="n" r="B6" s="5">
        <v>8606452</v>
      </c>
      <c t="n" r="C6" s="5">
        <v>4238215</v>
      </c>
    </row>
    <row spans="1:3" r="7">
      <c t="s" r="A7" s="4">
        <v>355</v>
      </c>
    </row>
    <row spans="1:3" r="8">
      <c t="s" r="A8" s="3">
        <v>351</v>
      </c>
    </row>
    <row spans="1:3" r="9">
      <c t="s" r="A9" s="4">
        <v>352</v>
      </c>
      <c t="n" r="B9" s="5">
        <v>700000</v>
      </c>
      <c t="n" r="C9" s="5">
        <v>700000</v>
      </c>
    </row>
    <row spans="1:3" r="10">
      <c t="s" r="A10" s="4">
        <v>356</v>
      </c>
    </row>
    <row spans="1:3" r="11">
      <c t="s" r="A11" s="3">
        <v>351</v>
      </c>
    </row>
    <row spans="1:3" r="12">
      <c t="s" r="A12" s="4">
        <v>352</v>
      </c>
      <c t="n" r="C12" s="5">
        <v>553763</v>
      </c>
    </row>
    <row spans="1:3" r="13">
      <c t="s" r="A13" s="4">
        <v>357</v>
      </c>
    </row>
    <row spans="1:3" r="14">
      <c t="s" r="A14" s="3">
        <v>351</v>
      </c>
    </row>
    <row spans="1:3" r="15">
      <c t="s" r="A15" s="4">
        <v>352</v>
      </c>
      <c t="n" r="B15" s="5">
        <v>1356819</v>
      </c>
      <c t="n" r="C15" s="5">
        <v>1356819</v>
      </c>
    </row>
    <row spans="1:3" r="16">
      <c t="s" r="A16" s="4">
        <v>358</v>
      </c>
    </row>
    <row spans="1:3" r="17">
      <c t="s" r="A17" s="3">
        <v>351</v>
      </c>
    </row>
    <row spans="1:3" r="18">
      <c t="s" r="A18" s="4">
        <v>352</v>
      </c>
      <c t="n" r="B18" s="5">
        <v>1341755</v>
      </c>
      <c t="n" r="C18" s="5">
        <v>1341755</v>
      </c>
    </row>
    <row spans="1:3" r="19">
      <c t="s" r="A19" s="4">
        <v>359</v>
      </c>
    </row>
    <row spans="1:3" r="20">
      <c t="s" r="A20" s="3">
        <v>351</v>
      </c>
    </row>
    <row spans="1:3" r="21">
      <c t="s" r="A21" s="4">
        <v>352</v>
      </c>
      <c t="n" r="B21" s="5">
        <v>100000</v>
      </c>
      <c t="n" r="C21" s="5">
        <v>100000</v>
      </c>
    </row>
    <row spans="1:3" r="22">
      <c t="s" r="A22" s="4">
        <v>360</v>
      </c>
    </row>
    <row spans="1:3" r="23">
      <c t="s" r="A23" s="3">
        <v>351</v>
      </c>
    </row>
    <row spans="1:3" r="24">
      <c t="s" r="A24" s="4">
        <v>352</v>
      </c>
      <c t="n" r="B24" s="5">
        <v>116000</v>
      </c>
      <c t="n" r="C24" s="5">
        <v>41000</v>
      </c>
    </row>
    <row spans="1:3" r="25">
      <c t="s" r="A25" s="4">
        <v>361</v>
      </c>
    </row>
    <row spans="1:3" r="26">
      <c t="s" r="A26" s="3">
        <v>351</v>
      </c>
    </row>
    <row spans="1:3" r="27">
      <c t="s" r="A27" s="4">
        <v>352</v>
      </c>
      <c t="n" r="B27" s="5">
        <v>403712</v>
      </c>
      <c t="n" r="C27" s="5">
        <v>360212</v>
      </c>
    </row>
    <row spans="1:3" r="28">
      <c t="s" r="A28" s="4">
        <v>362</v>
      </c>
    </row>
    <row spans="1:3" r="29">
      <c t="s" r="A29" s="3">
        <v>351</v>
      </c>
    </row>
    <row spans="1:3" r="30">
      <c t="s" r="A30" s="4">
        <v>352</v>
      </c>
      <c t="n" r="B30" s="5">
        <v>205000</v>
      </c>
      <c t="n" r="C30" s="5">
        <v>125000</v>
      </c>
    </row>
    <row spans="1:3" r="31">
      <c t="s" r="A31" s="4">
        <v>363</v>
      </c>
    </row>
    <row spans="1:3" r="32">
      <c t="s" r="A32" s="3">
        <v>351</v>
      </c>
    </row>
    <row spans="1:3" r="33">
      <c t="s" r="A33" s="4">
        <v>352</v>
      </c>
      <c t="n" r="B33" s="5">
        <v>68161</v>
      </c>
      <c t="n" r="C33" s="5">
        <v>68161</v>
      </c>
    </row>
    <row spans="1:3" r="34">
      <c t="s" r="A34" s="4">
        <v>364</v>
      </c>
    </row>
    <row spans="1:3" r="35">
      <c t="s" r="A35" s="3">
        <v>351</v>
      </c>
    </row>
    <row spans="1:3" r="36">
      <c t="s" r="A36" s="4">
        <v>352</v>
      </c>
      <c t="n" r="B36" s="5">
        <v>10606</v>
      </c>
    </row>
    <row spans="1:3" r="37">
      <c t="s" r="A37" s="4">
        <v>365</v>
      </c>
    </row>
    <row spans="1:3" r="38">
      <c t="s" r="A38" s="3">
        <v>351</v>
      </c>
    </row>
    <row spans="1:3" r="39">
      <c t="s" r="A39" s="4">
        <v>352</v>
      </c>
      <c t="n" r="B39" s="5">
        <v>180000</v>
      </c>
    </row>
    <row spans="1:3" r="40">
      <c t="s" r="A40" s="4">
        <v>366</v>
      </c>
    </row>
    <row spans="1:3" r="41">
      <c t="s" r="A41" s="3">
        <v>351</v>
      </c>
    </row>
    <row spans="1:3" r="42">
      <c t="s" r="A42" s="4">
        <v>352</v>
      </c>
      <c t="n" r="B42" s="5">
        <v>23000</v>
      </c>
      <c t="n" r="C42" s="5">
        <v>23000</v>
      </c>
    </row>
    <row spans="1:3" r="43">
      <c t="s" r="A43" s="4">
        <v>367</v>
      </c>
    </row>
    <row spans="1:3" r="44">
      <c t="s" r="A44" s="3">
        <v>351</v>
      </c>
    </row>
    <row spans="1:3" r="45">
      <c t="s" r="A45" s="4">
        <v>352</v>
      </c>
      <c t="n" r="B45" s="5">
        <v>160000</v>
      </c>
      <c t="n" r="C45" s="5">
        <v>160000</v>
      </c>
    </row>
    <row spans="1:3" r="46">
      <c t="s" r="A46" s="4">
        <v>368</v>
      </c>
    </row>
    <row spans="1:3" r="47">
      <c t="s" r="A47" s="3">
        <v>351</v>
      </c>
    </row>
    <row spans="1:3" r="48">
      <c t="s" r="A48" s="4">
        <v>352</v>
      </c>
      <c t="n" r="B48" s="5">
        <v>20000</v>
      </c>
    </row>
    <row spans="1:3" r="49">
      <c t="s" r="A49" s="4">
        <v>369</v>
      </c>
    </row>
    <row spans="1:3" r="50">
      <c t="s" r="A50" s="3">
        <v>351</v>
      </c>
    </row>
    <row spans="1:3" r="51">
      <c t="s" r="A51" s="4">
        <v>352</v>
      </c>
      <c t="n" r="B51" s="5">
        <v>51500</v>
      </c>
      <c t="n" r="C51" s="5">
        <v>51500</v>
      </c>
    </row>
    <row spans="1:3" r="52">
      <c t="s" r="A52" s="4">
        <v>370</v>
      </c>
    </row>
    <row spans="1:3" r="53">
      <c t="s" r="A53" s="3">
        <v>351</v>
      </c>
    </row>
    <row spans="1:3" r="54">
      <c t="s" r="A54" s="4">
        <v>352</v>
      </c>
      <c t="n" r="B54" s="5">
        <v>150000</v>
      </c>
      <c t="n" r="C54" s="5">
        <v>150000</v>
      </c>
    </row>
    <row spans="1:3" r="55">
      <c t="s" r="A55" s="4">
        <v>371</v>
      </c>
    </row>
    <row spans="1:3" r="56">
      <c t="s" r="A56" s="3">
        <v>351</v>
      </c>
    </row>
    <row spans="1:3" r="57">
      <c t="s" r="A57" s="4">
        <v>352</v>
      </c>
      <c t="n" r="B57" s="5">
        <v>18000</v>
      </c>
      <c t="n" r="C57" s="5">
        <v>50000</v>
      </c>
    </row>
    <row spans="1:3" r="58">
      <c t="s" r="A58" s="4">
        <v>372</v>
      </c>
    </row>
    <row spans="1:3" r="59">
      <c t="s" r="A59" s="3">
        <v>351</v>
      </c>
    </row>
    <row spans="1:3" r="60">
      <c t="s" r="A60" s="4">
        <v>352</v>
      </c>
      <c t="n" r="C60" s="5">
        <v>30000</v>
      </c>
    </row>
    <row spans="1:3" r="61">
      <c t="s" r="A61" s="4">
        <v>373</v>
      </c>
    </row>
    <row spans="1:3" r="62">
      <c t="s" r="A62" s="3">
        <v>351</v>
      </c>
    </row>
    <row spans="1:3" r="63">
      <c t="s" r="A63" s="4">
        <v>352</v>
      </c>
      <c t="n" r="C63" s="5">
        <v>24552</v>
      </c>
    </row>
    <row spans="1:3" r="64">
      <c t="s" r="A64" s="4">
        <v>374</v>
      </c>
    </row>
    <row spans="1:3" r="65">
      <c t="s" r="A65" s="3">
        <v>351</v>
      </c>
    </row>
    <row spans="1:3" r="66">
      <c t="s" r="A66" s="4">
        <v>352</v>
      </c>
      <c t="n" r="C66" s="5">
        <v>35000</v>
      </c>
    </row>
    <row spans="1:3" r="67">
      <c t="s" r="A67" s="4">
        <v>375</v>
      </c>
    </row>
    <row spans="1:3" r="68">
      <c t="s" r="A68" s="3">
        <v>351</v>
      </c>
    </row>
    <row spans="1:3" r="69">
      <c t="s" r="A69" s="4">
        <v>352</v>
      </c>
      <c t="n" r="C69" s="5">
        <v>26269</v>
      </c>
    </row>
    <row spans="1:3" r="70">
      <c t="s" r="A70" s="4">
        <v>376</v>
      </c>
    </row>
    <row spans="1:3" r="71">
      <c t="s" r="A71" s="3">
        <v>351</v>
      </c>
    </row>
    <row spans="1:3" r="72">
      <c t="s" r="A72" s="4">
        <v>352</v>
      </c>
      <c t="n" r="C72" s="5">
        <v>200000</v>
      </c>
    </row>
    <row spans="1:3" r="73">
      <c t="s" r="A73" s="4">
        <v>377</v>
      </c>
    </row>
    <row spans="1:3" r="74">
      <c t="s" r="A74" s="3">
        <v>351</v>
      </c>
    </row>
    <row spans="1:3" r="75">
      <c t="s" r="A75" s="4">
        <v>352</v>
      </c>
      <c t="n" r="C75" s="5">
        <v>11220</v>
      </c>
    </row>
    <row spans="1:3" r="76">
      <c t="s" r="A76" s="4">
        <v>378</v>
      </c>
    </row>
    <row spans="1:3" r="77">
      <c t="s" r="A77" s="3">
        <v>351</v>
      </c>
    </row>
    <row spans="1:3" r="78">
      <c t="s" r="A78" s="4">
        <v>352</v>
      </c>
      <c t="n" r="C78" s="5">
        <v>3959</v>
      </c>
    </row>
    <row spans="1:3" r="79">
      <c t="s" r="A79" s="4">
        <v>379</v>
      </c>
    </row>
    <row spans="1:3" r="80">
      <c t="s" r="A80" s="3">
        <v>351</v>
      </c>
    </row>
    <row spans="1:3" r="81">
      <c t="s" r="A81" s="4">
        <v>352</v>
      </c>
      <c t="n" r="B81" s="5">
        <v>400000</v>
      </c>
      <c t="n" r="C81" s="5">
        <v>400000</v>
      </c>
    </row>
    <row spans="1:3" r="82">
      <c t="s" r="A82" s="4">
        <v>380</v>
      </c>
    </row>
    <row spans="1:3" r="83">
      <c t="s" r="A83" s="3">
        <v>351</v>
      </c>
    </row>
    <row spans="1:3" r="84">
      <c t="s" r="A84" s="4">
        <v>352</v>
      </c>
      <c t="n" r="C84" s="5">
        <v>67286</v>
      </c>
    </row>
    <row spans="1:3" r="85">
      <c t="s" r="A85" s="4">
        <v>381</v>
      </c>
    </row>
    <row spans="1:3" r="86">
      <c t="s" r="A86" s="3">
        <v>351</v>
      </c>
    </row>
    <row spans="1:3" r="87">
      <c t="s" r="A87" s="4">
        <v>352</v>
      </c>
      <c t="n" r="C87" s="7">
        <v>25845</v>
      </c>
    </row>
    <row spans="1:3" r="88">
      <c t="s" r="A88" s="4">
        <v>382</v>
      </c>
    </row>
    <row spans="1:3" r="89">
      <c t="s" r="A89" s="3">
        <v>351</v>
      </c>
    </row>
    <row spans="1:3" r="90">
      <c t="s" r="A90" s="4">
        <v>352</v>
      </c>
      <c t="n" r="B90" s="5">
        <v>27797</v>
      </c>
    </row>
    <row spans="1:3" r="91">
      <c t="s" r="A91" s="4">
        <v>383</v>
      </c>
    </row>
    <row spans="1:3" r="92">
      <c t="s" r="A92" s="3">
        <v>351</v>
      </c>
    </row>
    <row spans="1:3" r="93">
      <c t="s" r="A93" s="4">
        <v>352</v>
      </c>
      <c t="n" r="B93" s="5">
        <v>4000000</v>
      </c>
    </row>
    <row spans="1:3" r="94">
      <c t="s" r="A94" s="4">
        <v>384</v>
      </c>
    </row>
    <row spans="1:3" r="95">
      <c t="s" r="A95" s="3">
        <v>351</v>
      </c>
    </row>
    <row spans="1:3" r="96">
      <c t="s" r="A96" s="4">
        <v>352</v>
      </c>
      <c t="n" r="B96" s="7">
        <v>298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385</v>
      </c>
      <c t="s" r="B1" s="2">
        <v>1</v>
      </c>
      <c t="s" r="C1" s="2">
        <v>386</v>
      </c>
    </row>
    <row spans="1:3" r="2">
      <c t="s" r="B2" s="2">
        <v>387</v>
      </c>
      <c t="s" r="C2" s="2">
        <v>292</v>
      </c>
    </row>
    <row spans="1:3" r="3">
      <c t="s" r="A3" s="3">
        <v>388</v>
      </c>
    </row>
    <row spans="1:3" r="4">
      <c t="s" r="A4" s="4">
        <v>389</v>
      </c>
      <c t="n" r="B4" s="7">
        <v>4000000</v>
      </c>
    </row>
    <row spans="1:3" r="5">
      <c t="s" r="A5" s="4">
        <v>355</v>
      </c>
    </row>
    <row spans="1:3" r="6">
      <c t="s" r="A6" s="3">
        <v>388</v>
      </c>
    </row>
    <row spans="1:3" r="7">
      <c t="s" r="A7" s="4">
        <v>389</v>
      </c>
      <c t="n" r="B7" s="7">
        <v>1550000</v>
      </c>
      <c t="n" r="C7" s="7">
        <v>1550000</v>
      </c>
    </row>
    <row spans="1:3" r="8">
      <c t="s" r="A8" s="4">
        <v>390</v>
      </c>
      <c t="s" r="B8" s="4">
        <v>391</v>
      </c>
      <c t="s" r="C8" s="4">
        <v>391</v>
      </c>
    </row>
    <row spans="1:3" r="9">
      <c t="s" r="A9" s="4">
        <v>392</v>
      </c>
      <c t="n" r="B9" s="7">
        <v>4700000</v>
      </c>
      <c t="n" r="C9" s="7">
        <v>4700000</v>
      </c>
    </row>
    <row spans="1:3" r="10">
      <c t="s" r="A10" s="4">
        <v>356</v>
      </c>
    </row>
    <row spans="1:3" r="11">
      <c t="s" r="A11" s="3">
        <v>388</v>
      </c>
    </row>
    <row spans="1:3" r="12">
      <c t="s" r="A12" s="4">
        <v>389</v>
      </c>
      <c t="n" r="C12" s="7">
        <v>553763</v>
      </c>
    </row>
    <row spans="1:3" r="13">
      <c t="s" r="A13" s="4">
        <v>390</v>
      </c>
      <c t="s" r="C13" s="4">
        <v>393</v>
      </c>
    </row>
    <row spans="1:3" r="14">
      <c t="s" r="A14" s="4">
        <v>394</v>
      </c>
      <c t="n" r="C14" s="10">
        <v>69220.38</v>
      </c>
    </row>
    <row spans="1:3" r="15">
      <c t="s" r="A15" s="4">
        <v>357</v>
      </c>
    </row>
    <row spans="1:3" r="16">
      <c t="s" r="A16" s="3">
        <v>388</v>
      </c>
    </row>
    <row spans="1:3" r="17">
      <c t="s" r="A17" s="4">
        <v>390</v>
      </c>
      <c t="s" r="B17" s="4">
        <v>393</v>
      </c>
      <c t="s" r="C17" s="4">
        <v>393</v>
      </c>
    </row>
    <row spans="1:3" r="18">
      <c t="s" r="A18" s="4">
        <v>358</v>
      </c>
    </row>
    <row spans="1:3" r="19">
      <c t="s" r="A19" s="3">
        <v>388</v>
      </c>
    </row>
    <row spans="1:3" r="20">
      <c t="s" r="A20" s="4">
        <v>390</v>
      </c>
      <c t="s" r="B20" s="4">
        <v>393</v>
      </c>
      <c t="s" r="C20" s="4">
        <v>393</v>
      </c>
    </row>
    <row spans="1:3" r="21">
      <c t="s" r="A21" s="4">
        <v>359</v>
      </c>
    </row>
    <row spans="1:3" r="22">
      <c t="s" r="A22" s="3">
        <v>388</v>
      </c>
    </row>
    <row spans="1:3" r="23">
      <c t="s" r="A23" s="4">
        <v>390</v>
      </c>
      <c t="s" r="B23" s="4">
        <v>393</v>
      </c>
      <c t="s" r="C23" s="4">
        <v>393</v>
      </c>
    </row>
    <row spans="1:3" r="24">
      <c t="s" r="A24" s="4">
        <v>360</v>
      </c>
    </row>
    <row spans="1:3" r="25">
      <c t="s" r="A25" s="3">
        <v>388</v>
      </c>
    </row>
    <row spans="1:3" r="26">
      <c t="s" r="A26" s="4">
        <v>390</v>
      </c>
      <c t="s" r="B26" s="4">
        <v>393</v>
      </c>
      <c t="s" r="C26" s="4">
        <v>393</v>
      </c>
    </row>
    <row spans="1:3" r="27">
      <c t="s" r="A27" s="4">
        <v>361</v>
      </c>
    </row>
    <row spans="1:3" r="28">
      <c t="s" r="A28" s="3">
        <v>388</v>
      </c>
    </row>
    <row spans="1:3" r="29">
      <c t="s" r="A29" s="4">
        <v>390</v>
      </c>
      <c t="s" r="B29" s="4">
        <v>393</v>
      </c>
      <c t="s" r="C29" s="4">
        <v>393</v>
      </c>
    </row>
    <row spans="1:3" r="30">
      <c t="s" r="A30" s="4">
        <v>362</v>
      </c>
    </row>
    <row spans="1:3" r="31">
      <c t="s" r="A31" s="3">
        <v>388</v>
      </c>
    </row>
    <row spans="1:3" r="32">
      <c t="s" r="A32" s="4">
        <v>390</v>
      </c>
      <c t="s" r="B32" s="4">
        <v>393</v>
      </c>
      <c t="s" r="C32" s="4">
        <v>393</v>
      </c>
    </row>
    <row spans="1:3" r="33">
      <c t="s" r="A33" s="4">
        <v>363</v>
      </c>
    </row>
    <row spans="1:3" r="34">
      <c t="s" r="A34" s="3">
        <v>388</v>
      </c>
    </row>
    <row spans="1:3" r="35">
      <c t="s" r="A35" s="4">
        <v>390</v>
      </c>
      <c t="s" r="B35" s="4">
        <v>393</v>
      </c>
      <c t="s" r="C35" s="4">
        <v>393</v>
      </c>
    </row>
    <row spans="1:3" r="36">
      <c t="s" r="A36" s="4">
        <v>364</v>
      </c>
    </row>
    <row spans="1:3" r="37">
      <c t="s" r="A37" s="3">
        <v>388</v>
      </c>
    </row>
    <row spans="1:3" r="38">
      <c t="s" r="A38" s="4">
        <v>390</v>
      </c>
      <c t="s" r="B38" s="4">
        <v>393</v>
      </c>
    </row>
    <row spans="1:3" r="39">
      <c t="s" r="A39" s="4">
        <v>365</v>
      </c>
    </row>
    <row spans="1:3" r="40">
      <c t="s" r="A40" s="3">
        <v>388</v>
      </c>
    </row>
    <row spans="1:3" r="41">
      <c t="s" r="A41" s="4">
        <v>390</v>
      </c>
      <c t="s" r="B41" s="4">
        <v>393</v>
      </c>
      <c t="s" r="C41" s="4">
        <v>393</v>
      </c>
    </row>
    <row spans="1:3" r="42">
      <c t="s" r="A42" s="4">
        <v>366</v>
      </c>
    </row>
    <row spans="1:3" r="43">
      <c t="s" r="A43" s="3">
        <v>388</v>
      </c>
    </row>
    <row spans="1:3" r="44">
      <c t="s" r="A44" s="4">
        <v>390</v>
      </c>
      <c t="s" r="B44" s="4">
        <v>393</v>
      </c>
      <c t="s" r="C44" s="4">
        <v>393</v>
      </c>
    </row>
    <row spans="1:3" r="45">
      <c t="s" r="A45" s="4">
        <v>367</v>
      </c>
    </row>
    <row spans="1:3" r="46">
      <c t="s" r="A46" s="3">
        <v>388</v>
      </c>
    </row>
    <row spans="1:3" r="47">
      <c t="s" r="A47" s="4">
        <v>390</v>
      </c>
      <c t="s" r="B47" s="4">
        <v>393</v>
      </c>
      <c t="s" r="C47" s="4">
        <v>393</v>
      </c>
    </row>
    <row spans="1:3" r="48">
      <c t="s" r="A48" s="4">
        <v>368</v>
      </c>
    </row>
    <row spans="1:3" r="49">
      <c t="s" r="A49" s="3">
        <v>388</v>
      </c>
    </row>
    <row spans="1:3" r="50">
      <c t="s" r="A50" s="4">
        <v>390</v>
      </c>
      <c t="s" r="B50" s="4">
        <v>393</v>
      </c>
    </row>
    <row spans="1:3" r="51">
      <c t="s" r="A51" s="4">
        <v>369</v>
      </c>
    </row>
    <row spans="1:3" r="52">
      <c t="s" r="A52" s="3">
        <v>388</v>
      </c>
    </row>
    <row spans="1:3" r="53">
      <c t="s" r="A53" s="4">
        <v>390</v>
      </c>
      <c t="s" r="B53" s="4">
        <v>393</v>
      </c>
      <c t="s" r="C53" s="4">
        <v>393</v>
      </c>
    </row>
    <row spans="1:3" r="54">
      <c t="s" r="A54" s="4">
        <v>370</v>
      </c>
    </row>
    <row spans="1:3" r="55">
      <c t="s" r="A55" s="3">
        <v>388</v>
      </c>
    </row>
    <row spans="1:3" r="56">
      <c t="s" r="A56" s="4">
        <v>390</v>
      </c>
      <c t="s" r="B56" s="4">
        <v>393</v>
      </c>
      <c t="s" r="C56" s="4">
        <v>393</v>
      </c>
    </row>
    <row spans="1:3" r="57">
      <c t="s" r="A57" s="4">
        <v>371</v>
      </c>
    </row>
    <row spans="1:3" r="58">
      <c t="s" r="A58" s="3">
        <v>388</v>
      </c>
    </row>
    <row spans="1:3" r="59">
      <c t="s" r="A59" s="4">
        <v>389</v>
      </c>
      <c t="n" r="B59" s="7">
        <v>50000</v>
      </c>
      <c t="n" r="C59" s="7">
        <v>50000</v>
      </c>
    </row>
    <row spans="1:3" r="60">
      <c t="s" r="A60" s="4">
        <v>394</v>
      </c>
      <c t="n" r="B60" s="5">
        <v>4000</v>
      </c>
      <c t="n" r="C60" s="5">
        <v>4000</v>
      </c>
    </row>
    <row spans="1:3" r="61">
      <c t="s" r="A61" s="4">
        <v>395</v>
      </c>
      <c t="n" r="B61" s="5">
        <v>6000</v>
      </c>
      <c t="n" r="C61" s="5">
        <v>6000</v>
      </c>
    </row>
    <row spans="1:3" r="62">
      <c t="s" r="A62" s="4">
        <v>372</v>
      </c>
    </row>
    <row spans="1:3" r="63">
      <c t="s" r="A63" s="3">
        <v>388</v>
      </c>
    </row>
    <row spans="1:3" r="64">
      <c t="s" r="A64" s="4">
        <v>389</v>
      </c>
      <c t="n" r="C64" s="7">
        <v>30000</v>
      </c>
    </row>
    <row spans="1:3" r="65">
      <c t="s" r="A65" s="4">
        <v>390</v>
      </c>
      <c t="s" r="C65" s="4">
        <v>393</v>
      </c>
    </row>
    <row spans="1:3" r="66">
      <c t="s" r="A66" s="4">
        <v>373</v>
      </c>
    </row>
    <row spans="1:3" r="67">
      <c t="s" r="A67" s="3">
        <v>388</v>
      </c>
    </row>
    <row spans="1:3" r="68">
      <c t="s" r="A68" s="4">
        <v>389</v>
      </c>
      <c t="n" r="C68" s="7">
        <v>24552</v>
      </c>
    </row>
    <row spans="1:3" r="69">
      <c t="s" r="A69" s="4">
        <v>390</v>
      </c>
      <c t="s" r="C69" s="4">
        <v>393</v>
      </c>
    </row>
    <row spans="1:3" r="70">
      <c t="s" r="A70" s="4">
        <v>374</v>
      </c>
    </row>
    <row spans="1:3" r="71">
      <c t="s" r="A71" s="3">
        <v>388</v>
      </c>
    </row>
    <row spans="1:3" r="72">
      <c t="s" r="A72" s="4">
        <v>389</v>
      </c>
      <c t="n" r="C72" s="7">
        <v>60000</v>
      </c>
    </row>
    <row spans="1:3" r="73">
      <c t="s" r="A73" s="4">
        <v>375</v>
      </c>
    </row>
    <row spans="1:3" r="74">
      <c t="s" r="A74" s="3">
        <v>388</v>
      </c>
    </row>
    <row spans="1:3" r="75">
      <c t="s" r="A75" s="4">
        <v>389</v>
      </c>
      <c t="n" r="C75" s="5">
        <v>26269</v>
      </c>
    </row>
    <row spans="1:3" r="76">
      <c t="s" r="A76" s="4">
        <v>376</v>
      </c>
    </row>
    <row spans="1:3" r="77">
      <c t="s" r="A77" s="3">
        <v>388</v>
      </c>
    </row>
    <row spans="1:3" r="78">
      <c t="s" r="A78" s="4">
        <v>389</v>
      </c>
      <c t="n" r="C78" s="7">
        <v>200000</v>
      </c>
    </row>
    <row spans="1:3" r="79">
      <c t="s" r="A79" s="4">
        <v>390</v>
      </c>
      <c t="s" r="C79" s="4">
        <v>396</v>
      </c>
    </row>
    <row spans="1:3" r="80">
      <c t="s" r="A80" s="4">
        <v>377</v>
      </c>
    </row>
    <row spans="1:3" r="81">
      <c t="s" r="A81" s="3">
        <v>388</v>
      </c>
    </row>
    <row spans="1:3" r="82">
      <c t="s" r="A82" s="4">
        <v>389</v>
      </c>
      <c t="n" r="C82" s="7">
        <v>35000</v>
      </c>
    </row>
    <row spans="1:3" r="83">
      <c t="s" r="A83" s="4">
        <v>394</v>
      </c>
      <c t="n" r="C83" s="7">
        <v>599</v>
      </c>
    </row>
    <row spans="1:3" r="84">
      <c t="s" r="A84" s="4">
        <v>397</v>
      </c>
      <c t="n" r="C84" s="5">
        <v>83</v>
      </c>
    </row>
    <row spans="1:3" r="85">
      <c t="s" r="A85" s="4">
        <v>378</v>
      </c>
    </row>
    <row spans="1:3" r="86">
      <c t="s" r="A86" s="3">
        <v>388</v>
      </c>
    </row>
    <row spans="1:3" r="87">
      <c t="s" r="A87" s="4">
        <v>389</v>
      </c>
      <c t="n" r="C87" s="7">
        <v>35000</v>
      </c>
    </row>
    <row spans="1:3" r="88">
      <c t="s" r="A88" s="4">
        <v>394</v>
      </c>
      <c t="n" r="C88" s="10">
        <v>689.39</v>
      </c>
    </row>
    <row spans="1:3" r="89">
      <c t="s" r="A89" s="4">
        <v>397</v>
      </c>
      <c t="n" r="C89" s="5">
        <v>66</v>
      </c>
    </row>
    <row spans="1:3" r="90">
      <c t="s" r="A90" s="4">
        <v>379</v>
      </c>
    </row>
    <row spans="1:3" r="91">
      <c t="s" r="A91" s="3">
        <v>388</v>
      </c>
    </row>
    <row spans="1:3" r="92">
      <c t="s" r="A92" s="4">
        <v>389</v>
      </c>
      <c t="n" r="B92" s="7">
        <v>400000</v>
      </c>
      <c t="n" r="C92" s="7">
        <v>400000</v>
      </c>
    </row>
    <row spans="1:3" r="93">
      <c t="s" r="A93" s="4">
        <v>390</v>
      </c>
      <c t="s" r="B93" s="4">
        <v>393</v>
      </c>
      <c t="s" r="C93" s="4">
        <v>393</v>
      </c>
    </row>
    <row spans="1:3" r="94">
      <c t="s" r="A94" s="4">
        <v>380</v>
      </c>
    </row>
    <row spans="1:3" r="95">
      <c t="s" r="A95" s="3">
        <v>388</v>
      </c>
    </row>
    <row spans="1:3" r="96">
      <c t="s" r="A96" s="4">
        <v>389</v>
      </c>
      <c t="n" r="C96" s="7">
        <v>67286</v>
      </c>
    </row>
    <row spans="1:3" r="97">
      <c t="s" r="A97" s="4">
        <v>390</v>
      </c>
      <c t="s" r="C97" s="4">
        <v>398</v>
      </c>
    </row>
    <row spans="1:3" r="98">
      <c t="s" r="A98" s="4">
        <v>381</v>
      </c>
    </row>
    <row spans="1:3" r="99">
      <c t="s" r="A99" s="3">
        <v>388</v>
      </c>
    </row>
    <row spans="1:3" r="100">
      <c t="s" r="A100" s="4">
        <v>390</v>
      </c>
      <c t="s" r="C100" s="4">
        <v>398</v>
      </c>
    </row>
    <row spans="1:3" r="101">
      <c t="s" r="A101" s="4">
        <v>382</v>
      </c>
    </row>
    <row spans="1:3" r="102">
      <c t="s" r="A102" s="3">
        <v>388</v>
      </c>
    </row>
    <row spans="1:3" r="103">
      <c t="s" r="A103" s="4">
        <v>389</v>
      </c>
      <c t="n" r="B103" s="7">
        <v>32929</v>
      </c>
    </row>
    <row spans="1:3" r="104">
      <c t="s" r="A104" s="4">
        <v>394</v>
      </c>
      <c t="n" r="B104" s="7">
        <v>744</v>
      </c>
    </row>
    <row spans="1:3" r="105">
      <c t="s" r="A105" s="4">
        <v>397</v>
      </c>
      <c t="n" r="B105" s="5">
        <v>48</v>
      </c>
    </row>
    <row spans="1:3" r="106">
      <c t="s" r="A106" s="4">
        <v>383</v>
      </c>
    </row>
    <row spans="1:3" r="107">
      <c t="s" r="A107" s="3">
        <v>388</v>
      </c>
    </row>
    <row spans="1:3" r="108">
      <c t="s" r="A108" s="4">
        <v>390</v>
      </c>
      <c t="s" r="B108" s="4">
        <v>399</v>
      </c>
    </row>
    <row spans="1:3" r="109">
      <c t="s" r="A109" s="4">
        <v>384</v>
      </c>
    </row>
    <row spans="1:3" r="110">
      <c t="s" r="A110" s="3">
        <v>388</v>
      </c>
    </row>
    <row spans="1:3" r="111">
      <c t="s" r="A111" s="4">
        <v>394</v>
      </c>
      <c t="n" r="B111" s="7">
        <v>985</v>
      </c>
    </row>
    <row spans="1:3" r="112">
      <c t="s" r="A112" s="4">
        <v>397</v>
      </c>
      <c t="n" r="B112" s="5">
        <v>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spans="1:2" r="1">
      <c t="s" r="A1" s="1">
        <v>400</v>
      </c>
      <c t="s" r="B1" s="2">
        <v>387</v>
      </c>
    </row>
    <row spans="1:2" r="2">
      <c t="s" r="A2" s="3">
        <v>401</v>
      </c>
    </row>
    <row spans="1:2" r="3">
      <c t="n" r="A3" s="5">
        <v>2016</v>
      </c>
      <c t="n" r="B3" s="7">
        <v>728883</v>
      </c>
    </row>
    <row spans="1:2" r="4">
      <c t="n" r="A4" s="5">
        <v>2017</v>
      </c>
      <c t="n" r="B4" s="5">
        <v>8220</v>
      </c>
    </row>
    <row spans="1:2" r="5">
      <c t="n" r="A5" s="5">
        <v>2018</v>
      </c>
      <c t="n" r="B5" s="5">
        <v>8555</v>
      </c>
    </row>
    <row spans="1:2" r="6">
      <c t="n" r="A6" s="5">
        <v>2019</v>
      </c>
      <c t="n" r="B6" s="5">
        <v>3124</v>
      </c>
    </row>
    <row spans="1:2" r="7">
      <c t="n" r="A7" s="5">
        <v>2020</v>
      </c>
      <c t="n" r="B7" s="5">
        <v>0</v>
      </c>
    </row>
    <row spans="1:2" r="8">
      <c t="s" r="A8" s="4">
        <v>402</v>
      </c>
      <c t="n" r="B8" s="5">
        <v>8586553</v>
      </c>
    </row>
    <row spans="1:2" r="9">
      <c t="n" r="B9" s="7">
        <v>933533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403</v>
      </c>
      <c t="s" r="B1" s="2">
        <v>1</v>
      </c>
    </row>
    <row spans="1:3" r="2">
      <c t="s" r="B2" s="2">
        <v>2</v>
      </c>
      <c t="s" r="C2" s="2">
        <v>30</v>
      </c>
    </row>
    <row spans="1:3" r="3">
      <c t="s" r="A3" s="4">
        <v>404</v>
      </c>
    </row>
    <row spans="1:3" r="4">
      <c t="s" r="A4" s="3">
        <v>405</v>
      </c>
    </row>
    <row spans="1:3" r="5">
      <c t="s" r="A5" s="4">
        <v>406</v>
      </c>
      <c t="n" r="B5" s="5">
        <v>2011</v>
      </c>
    </row>
    <row spans="1:3" r="6">
      <c t="s" r="A6" s="4">
        <v>407</v>
      </c>
    </row>
    <row spans="1:3" r="7">
      <c t="s" r="A7" s="3">
        <v>405</v>
      </c>
    </row>
    <row spans="1:3" r="8">
      <c t="s" r="A8" s="4">
        <v>406</v>
      </c>
      <c t="n" r="B8" s="5">
        <v>2013</v>
      </c>
    </row>
    <row spans="1:3" r="9">
      <c t="s" r="A9" s="4">
        <v>408</v>
      </c>
    </row>
    <row spans="1:3" r="10">
      <c t="s" r="A10" s="3">
        <v>405</v>
      </c>
    </row>
    <row spans="1:3" r="11">
      <c t="s" r="A11" s="4">
        <v>409</v>
      </c>
      <c t="n" r="C11" s="7">
        <v>18260000</v>
      </c>
    </row>
    <row spans="1:3" r="12">
      <c t="s" r="A12" s="4">
        <v>410</v>
      </c>
    </row>
    <row spans="1:3" r="13">
      <c t="s" r="A13" s="3">
        <v>405</v>
      </c>
    </row>
    <row spans="1:3" r="14">
      <c t="s" r="A14" s="4">
        <v>409</v>
      </c>
      <c t="n" r="C14" s="7">
        <v>13663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6"/>
  </cols>
  <sheetData>
    <row spans="1:3" r="1">
      <c t="s" r="A1" s="1">
        <v>411</v>
      </c>
      <c t="s" r="B1" s="2">
        <v>1</v>
      </c>
      <c t="s" r="C1" s="2">
        <v>386</v>
      </c>
    </row>
    <row spans="1:3" r="2">
      <c t="s" r="B2" s="2">
        <v>2</v>
      </c>
      <c t="s" r="C2" s="2">
        <v>30</v>
      </c>
    </row>
    <row spans="1:3" r="3">
      <c t="s" r="A3" s="3">
        <v>412</v>
      </c>
    </row>
    <row spans="1:3" r="4">
      <c t="s" r="A4" s="4">
        <v>413</v>
      </c>
      <c t="s" r="B4" s="4">
        <v>414</v>
      </c>
      <c t="s" r="C4" s="4">
        <v>414</v>
      </c>
    </row>
    <row spans="1:3" r="5">
      <c t="s" r="A5" s="4">
        <v>415</v>
      </c>
      <c t="s" r="B5" s="4">
        <v>416</v>
      </c>
      <c t="s" r="C5" s="4">
        <v>416</v>
      </c>
    </row>
    <row spans="1:3" r="6">
      <c t="s" r="A6" s="4">
        <v>417</v>
      </c>
      <c t="s" r="B6" s="4">
        <v>418</v>
      </c>
      <c t="s" r="C6" s="4">
        <v>418</v>
      </c>
    </row>
    <row spans="1:3" r="7">
      <c t="s" r="A7" s="4">
        <v>419</v>
      </c>
      <c t="s" r="B7" s="4">
        <v>420</v>
      </c>
      <c t="s" r="C7" s="4">
        <v>420</v>
      </c>
    </row>
    <row spans="1:3" r="8">
      <c t="s" r="A8" s="4">
        <v>421</v>
      </c>
      <c t="s" r="B8" s="4">
        <v>418</v>
      </c>
      <c t="s" r="C8" s="4">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s>
  <sheetData>
    <row spans="1:4" r="1">
      <c t="s" r="A1" s="1">
        <v>422</v>
      </c>
      <c t="s" r="B1" s="2">
        <v>423</v>
      </c>
      <c t="s" r="C1" s="2">
        <v>424</v>
      </c>
      <c t="s" r="D1" s="2">
        <v>291</v>
      </c>
    </row>
    <row spans="1:4" r="2">
      <c t="s" r="A2" s="3">
        <v>425</v>
      </c>
    </row>
    <row spans="1:4" r="3">
      <c t="s" r="A3" s="4">
        <v>426</v>
      </c>
      <c t="n" r="C3" s="7">
        <v>243376</v>
      </c>
      <c t="n" r="D3" s="7">
        <v>296600</v>
      </c>
    </row>
    <row spans="1:4" r="4">
      <c t="s" r="A4" s="4">
        <v>427</v>
      </c>
    </row>
    <row spans="1:4" r="5">
      <c t="s" r="A5" s="3">
        <v>425</v>
      </c>
    </row>
    <row spans="1:4" r="6">
      <c t="s" r="A6" s="4">
        <v>428</v>
      </c>
      <c t="n" r="C6" s="5">
        <v>5000</v>
      </c>
    </row>
    <row spans="1:4" r="7">
      <c t="s" r="A7" s="4">
        <v>429</v>
      </c>
      <c t="s" r="C7" s="4">
        <v>430</v>
      </c>
    </row>
    <row spans="1:4" r="8">
      <c t="s" r="A8" s="4">
        <v>287</v>
      </c>
    </row>
    <row spans="1:4" r="9">
      <c t="s" r="A9" s="3">
        <v>425</v>
      </c>
    </row>
    <row spans="1:4" r="10">
      <c t="s" r="A10" s="4">
        <v>428</v>
      </c>
      <c t="n" r="B10" s="5">
        <v>29000</v>
      </c>
    </row>
    <row spans="1:4" r="11">
      <c t="s" r="A11" s="4">
        <v>431</v>
      </c>
      <c t="s" r="B11" s="4">
        <v>432</v>
      </c>
    </row>
    <row spans="1:4" r="12">
      <c t="s" r="A12" s="4">
        <v>433</v>
      </c>
      <c t="n" r="B12" s="7">
        <v>13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4">
        <v>73</v>
      </c>
      <c t="n" r="B3" s="7">
        <v>291776</v>
      </c>
      <c t="n" r="C3" s="7">
        <v>807863</v>
      </c>
      <c t="n" r="D3" s="7">
        <v>1252968</v>
      </c>
      <c t="n" r="E3" s="7">
        <v>2632233</v>
      </c>
    </row>
    <row spans="1:5" r="4">
      <c t="s" r="A4" s="4">
        <v>74</v>
      </c>
      <c t="n" r="B4" s="5">
        <v>242885</v>
      </c>
      <c t="n" r="C4" s="5">
        <v>737627</v>
      </c>
      <c t="n" r="D4" s="5">
        <v>1053694</v>
      </c>
      <c t="n" r="E4" s="5">
        <v>2169372</v>
      </c>
    </row>
    <row spans="1:5" r="5">
      <c t="s" r="A5" s="4">
        <v>75</v>
      </c>
      <c t="n" r="B5" s="5">
        <v>48891</v>
      </c>
      <c t="n" r="C5" s="5">
        <v>70236</v>
      </c>
      <c t="n" r="D5" s="5">
        <v>199274</v>
      </c>
      <c t="n" r="E5" s="5">
        <v>462861</v>
      </c>
    </row>
    <row spans="1:5" r="6">
      <c t="s" r="A6" s="4">
        <v>76</v>
      </c>
      <c t="n" r="B6" s="5">
        <v>628707</v>
      </c>
      <c t="n" r="C6" s="5">
        <v>757842</v>
      </c>
      <c t="n" r="D6" s="5">
        <v>2345460</v>
      </c>
      <c t="n" r="E6" s="5">
        <v>2218588</v>
      </c>
    </row>
    <row spans="1:5" r="7">
      <c t="s" r="A7" s="4">
        <v>77</v>
      </c>
      <c t="n" r="B7" s="5">
        <v>141800</v>
      </c>
      <c t="n" r="C7" s="5">
        <v>5500</v>
      </c>
      <c t="n" r="D7" s="5">
        <v>1573299</v>
      </c>
      <c t="n" r="E7" s="5">
        <v>88000</v>
      </c>
    </row>
    <row spans="1:5" r="8">
      <c t="s" r="A8" s="4">
        <v>78</v>
      </c>
      <c t="n" r="B8" s="5">
        <v>54464</v>
      </c>
      <c t="n" r="C8" s="5">
        <v>3111</v>
      </c>
      <c t="n" r="D8" s="5">
        <v>100111</v>
      </c>
      <c t="n" r="E8" s="5">
        <v>103796</v>
      </c>
    </row>
    <row spans="1:5" r="9">
      <c t="s" r="A9" s="4">
        <v>79</v>
      </c>
      <c t="n" r="B9" s="5">
        <v>158328</v>
      </c>
      <c t="n" r="C9" s="5">
        <v>83559</v>
      </c>
      <c t="n" r="D9" s="5">
        <v>471381</v>
      </c>
      <c t="n" r="E9" s="5">
        <v>212109</v>
      </c>
    </row>
    <row spans="1:5" r="10">
      <c t="s" r="A10" s="4">
        <v>80</v>
      </c>
      <c t="n" r="B10" s="5">
        <v>983299</v>
      </c>
      <c t="n" r="C10" s="5">
        <v>850012</v>
      </c>
      <c t="n" r="D10" s="5">
        <v>4490251</v>
      </c>
      <c t="n" r="E10" s="5">
        <v>2622493</v>
      </c>
    </row>
    <row spans="1:5" r="11">
      <c t="s" r="A11" s="4">
        <v>81</v>
      </c>
      <c t="n" r="B11" s="5">
        <v>-934408</v>
      </c>
      <c t="n" r="C11" s="5">
        <v>-779776</v>
      </c>
      <c t="n" r="D11" s="5">
        <v>-4290977</v>
      </c>
      <c t="n" r="E11" s="5">
        <v>-2159632</v>
      </c>
    </row>
    <row spans="1:5" r="12">
      <c t="s" r="A12" s="3">
        <v>82</v>
      </c>
    </row>
    <row spans="1:5" r="13">
      <c t="s" r="A13" s="4">
        <v>83</v>
      </c>
      <c t="n" r="C13" s="5">
        <v>-43700</v>
      </c>
      <c t="n" r="D13" s="5">
        <v>2768</v>
      </c>
      <c t="n" r="E13" s="5">
        <v>-43700</v>
      </c>
    </row>
    <row spans="1:5" r="14">
      <c t="s" r="A14" s="4">
        <v>84</v>
      </c>
      <c t="n" r="B14" s="5">
        <v>-934408</v>
      </c>
      <c t="n" r="C14" s="5">
        <v>-823476</v>
      </c>
      <c t="n" r="D14" s="5">
        <v>-4288209</v>
      </c>
      <c t="n" r="E14" s="5">
        <v>-2203332</v>
      </c>
    </row>
    <row spans="1:5" r="15">
      <c t="s" r="A15" s="4">
        <v>85</v>
      </c>
      <c t="n" r="B15" s="5">
        <v>0</v>
      </c>
      <c t="n" r="C15" s="5">
        <v>0</v>
      </c>
      <c t="n" r="D15" s="5">
        <v>0</v>
      </c>
      <c t="n" r="E15" s="5">
        <v>0</v>
      </c>
    </row>
    <row spans="1:5" r="16">
      <c t="s" r="A16" s="4">
        <v>86</v>
      </c>
      <c t="n" r="B16" s="5">
        <v>-934408</v>
      </c>
      <c t="n" r="C16" s="5">
        <v>-823476</v>
      </c>
      <c t="n" r="D16" s="5">
        <v>-4288209</v>
      </c>
      <c t="n" r="E16" s="5">
        <v>-2203332</v>
      </c>
    </row>
    <row spans="1:5" r="17">
      <c t="s" r="A17" s="4">
        <v>87</v>
      </c>
      <c t="n" r="B17" s="5">
        <v>-12077</v>
      </c>
      <c t="n" r="C17" s="5">
        <v>-30082</v>
      </c>
      <c t="n" r="D17" s="5">
        <v>128466</v>
      </c>
      <c t="n" r="E17" s="5">
        <v>-48753</v>
      </c>
    </row>
    <row spans="1:5" r="18">
      <c t="s" r="A18" s="4">
        <v>88</v>
      </c>
      <c t="n" r="B18" s="7">
        <v>-946485</v>
      </c>
      <c t="n" r="C18" s="7">
        <v>-853558</v>
      </c>
      <c t="n" r="D18" s="7">
        <v>-4159743</v>
      </c>
      <c t="n" r="E18" s="7">
        <v>-2252085</v>
      </c>
    </row>
    <row spans="1:5" r="19">
      <c t="s" r="A19" s="3">
        <v>89</v>
      </c>
    </row>
    <row spans="1:5" r="20">
      <c t="s" r="A20" s="4">
        <v>90</v>
      </c>
      <c t="n" r="B20" s="10">
        <v>-0.01</v>
      </c>
      <c t="n" r="C20" s="10">
        <v>-0.04</v>
      </c>
      <c t="n" r="D20" s="10">
        <v>-0.07000000000000001</v>
      </c>
      <c t="n" r="E20" s="10">
        <v>-0.01</v>
      </c>
    </row>
    <row spans="1:5" r="21">
      <c t="s" r="A21" s="4">
        <v>91</v>
      </c>
      <c t="n" r="B21" s="10">
        <v>-0.01</v>
      </c>
      <c t="n" r="C21" s="10">
        <v>-0.04</v>
      </c>
      <c t="n" r="D21" s="10">
        <v>-0.07000000000000001</v>
      </c>
      <c t="n" r="E21" s="10">
        <v>-0.01</v>
      </c>
    </row>
    <row spans="1:5" r="22">
      <c t="s" r="A22" s="4">
        <v>92</v>
      </c>
      <c t="n" r="B22" s="5">
        <v>67708903</v>
      </c>
      <c t="n" r="C22" s="5">
        <v>18526316</v>
      </c>
      <c t="n" r="D22" s="5">
        <v>63728087</v>
      </c>
      <c t="n" r="E22" s="5">
        <v>225668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34</v>
      </c>
      <c t="s" r="B1" s="2">
        <v>387</v>
      </c>
    </row>
    <row spans="1:2" r="2">
      <c t="s" r="A2" s="3">
        <v>435</v>
      </c>
    </row>
    <row spans="1:2" r="3">
      <c t="n" r="A3" s="5">
        <v>2016</v>
      </c>
      <c t="n" r="B3" s="7">
        <v>162000</v>
      </c>
    </row>
    <row spans="1:2" r="4">
      <c t="n" r="A4" s="5">
        <v>2017</v>
      </c>
      <c t="n" r="B4" s="5">
        <v>162000</v>
      </c>
    </row>
    <row spans="1:2" r="5">
      <c t="n" r="A5" s="5">
        <v>2018</v>
      </c>
      <c t="n" r="B5" s="5">
        <v>162000</v>
      </c>
    </row>
    <row spans="1:2" r="6">
      <c t="n" r="A6" s="5">
        <v>2019</v>
      </c>
      <c t="n" r="B6" s="5">
        <v>162000</v>
      </c>
    </row>
    <row spans="1:2" r="7">
      <c t="n" r="A7" s="5">
        <v>2020</v>
      </c>
      <c t="n" r="B7" s="5">
        <v>162000</v>
      </c>
    </row>
    <row spans="1:2" r="8">
      <c t="s" r="A8" s="4">
        <v>402</v>
      </c>
      <c t="n" r="B8" s="5">
        <v>38250</v>
      </c>
    </row>
    <row spans="1:2" r="9">
      <c t="n" r="B9" s="7">
        <v>8482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36</v>
      </c>
      <c t="s" r="B1" s="2">
        <v>437</v>
      </c>
      <c t="s" r="C1" s="2">
        <v>268</v>
      </c>
      <c t="s" r="D1" s="2">
        <v>2</v>
      </c>
    </row>
    <row spans="1:4" r="2">
      <c t="s" r="A2" s="3">
        <v>438</v>
      </c>
    </row>
    <row spans="1:4" r="3">
      <c t="s" r="A3" s="4">
        <v>439</v>
      </c>
      <c t="s" r="D3" s="4">
        <v>440</v>
      </c>
    </row>
    <row spans="1:4" r="4">
      <c t="s" r="A4" s="4">
        <v>441</v>
      </c>
      <c t="n" r="D4" s="7">
        <v>4000000</v>
      </c>
    </row>
    <row spans="1:4" r="5">
      <c t="s" r="A5" s="4">
        <v>442</v>
      </c>
      <c t="n" r="C5" s="5">
        <v>12000000</v>
      </c>
    </row>
    <row spans="1:4" r="6">
      <c t="s" r="A6" s="4">
        <v>443</v>
      </c>
    </row>
    <row spans="1:4" r="7">
      <c t="s" r="A7" s="3">
        <v>438</v>
      </c>
    </row>
    <row spans="1:4" r="8">
      <c t="s" r="A8" s="4">
        <v>444</v>
      </c>
      <c t="n" r="D8" s="5">
        <v>1500000</v>
      </c>
    </row>
    <row spans="1:4" r="9">
      <c t="s" r="A9" s="4">
        <v>445</v>
      </c>
    </row>
    <row spans="1:4" r="10">
      <c t="s" r="A10" s="3">
        <v>438</v>
      </c>
    </row>
    <row spans="1:4" r="11">
      <c t="s" r="A11" s="4">
        <v>444</v>
      </c>
      <c t="n" r="D11" s="5">
        <v>5000000</v>
      </c>
    </row>
    <row spans="1:4" r="12">
      <c t="s" r="A12" s="4">
        <v>446</v>
      </c>
    </row>
    <row spans="1:4" r="13">
      <c t="s" r="A13" s="3">
        <v>438</v>
      </c>
    </row>
    <row spans="1:4" r="14">
      <c t="s" r="A14" s="4">
        <v>447</v>
      </c>
      <c t="n" r="D14" s="5">
        <v>184067</v>
      </c>
    </row>
    <row spans="1:4" r="15">
      <c t="s" r="A15" s="4">
        <v>448</v>
      </c>
    </row>
    <row spans="1:4" r="16">
      <c t="s" r="A16" s="3">
        <v>438</v>
      </c>
    </row>
    <row spans="1:4" r="17">
      <c t="s" r="A17" s="4">
        <v>449</v>
      </c>
      <c t="n" r="D17" s="7">
        <v>351276</v>
      </c>
    </row>
    <row spans="1:4" r="18">
      <c t="s" r="A18" s="4">
        <v>450</v>
      </c>
    </row>
    <row spans="1:4" r="19">
      <c t="s" r="A19" s="3">
        <v>438</v>
      </c>
    </row>
    <row spans="1:4" r="20">
      <c t="s" r="A20" s="4">
        <v>439</v>
      </c>
      <c t="s" r="D20" s="4">
        <v>393</v>
      </c>
    </row>
    <row spans="1:4" r="21">
      <c t="s" r="A21" s="4">
        <v>449</v>
      </c>
      <c t="n" r="D21" s="7">
        <v>4586553</v>
      </c>
    </row>
    <row spans="1:4" r="22">
      <c t="s" r="A22" s="4">
        <v>451</v>
      </c>
    </row>
    <row spans="1:4" r="23">
      <c t="s" r="A23" s="3">
        <v>438</v>
      </c>
    </row>
    <row spans="1:4" r="24">
      <c t="s" r="A24" s="4">
        <v>452</v>
      </c>
      <c t="n" r="D24" s="10">
        <v>0.1</v>
      </c>
    </row>
    <row spans="1:4" r="25">
      <c t="s" r="A25" s="4">
        <v>453</v>
      </c>
    </row>
    <row spans="1:4" r="26">
      <c t="s" r="A26" s="3">
        <v>438</v>
      </c>
    </row>
    <row spans="1:4" r="27">
      <c t="s" r="A27" s="4">
        <v>452</v>
      </c>
      <c t="n" r="D27" s="11">
        <v>0.2</v>
      </c>
    </row>
    <row spans="1:4" r="28">
      <c t="s" r="A28" s="4">
        <v>454</v>
      </c>
    </row>
    <row spans="1:4" r="29">
      <c t="s" r="A29" s="3">
        <v>438</v>
      </c>
    </row>
    <row spans="1:4" r="30">
      <c t="s" r="A30" s="4">
        <v>452</v>
      </c>
      <c t="n" r="D30" s="11">
        <v>0.3</v>
      </c>
    </row>
    <row spans="1:4" r="31">
      <c t="s" r="A31" s="4">
        <v>455</v>
      </c>
    </row>
    <row spans="1:4" r="32">
      <c t="s" r="A32" s="3">
        <v>438</v>
      </c>
    </row>
    <row spans="1:4" r="33">
      <c t="s" r="A33" s="4">
        <v>452</v>
      </c>
      <c t="n" r="D33" s="11">
        <v>0.4</v>
      </c>
    </row>
    <row spans="1:4" r="34">
      <c t="s" r="A34" s="4">
        <v>456</v>
      </c>
    </row>
    <row spans="1:4" r="35">
      <c t="s" r="A35" s="3">
        <v>438</v>
      </c>
    </row>
    <row spans="1:4" r="36">
      <c t="s" r="A36" s="4">
        <v>452</v>
      </c>
      <c t="n" r="D36" s="10">
        <v>0.5</v>
      </c>
    </row>
    <row spans="1:4" r="37">
      <c t="s" r="A37" s="4">
        <v>457</v>
      </c>
    </row>
    <row spans="1:4" r="38">
      <c t="s" r="A38" s="3">
        <v>438</v>
      </c>
    </row>
    <row spans="1:4" r="39">
      <c t="s" r="A39" s="4">
        <v>442</v>
      </c>
      <c t="n" r="B39" s="5">
        <v>12000000</v>
      </c>
    </row>
    <row spans="1:4" r="40">
      <c t="s" r="A40" s="4">
        <v>458</v>
      </c>
      <c t="s" r="B40" s="4">
        <v>313</v>
      </c>
    </row>
    <row spans="1:4" r="41">
      <c t="s" r="A41" s="4">
        <v>459</v>
      </c>
    </row>
    <row spans="1:4" r="42">
      <c t="s" r="A42" s="3">
        <v>438</v>
      </c>
    </row>
    <row spans="1:4" r="43">
      <c t="s" r="A43" s="4">
        <v>452</v>
      </c>
      <c t="n" r="B43" s="10">
        <v>0.1</v>
      </c>
    </row>
    <row spans="1:4" r="44">
      <c t="s" r="A44" s="4">
        <v>460</v>
      </c>
    </row>
    <row spans="1:4" r="45">
      <c t="s" r="A45" s="3">
        <v>438</v>
      </c>
    </row>
    <row spans="1:4" r="46">
      <c t="s" r="A46" s="4">
        <v>452</v>
      </c>
      <c t="n" r="B46" s="11">
        <v>0.2</v>
      </c>
    </row>
    <row spans="1:4" r="47">
      <c t="s" r="A47" s="4">
        <v>461</v>
      </c>
    </row>
    <row spans="1:4" r="48">
      <c t="s" r="A48" s="3">
        <v>438</v>
      </c>
    </row>
    <row spans="1:4" r="49">
      <c t="s" r="A49" s="4">
        <v>452</v>
      </c>
      <c t="n" r="B49" s="11">
        <v>0.3</v>
      </c>
    </row>
    <row spans="1:4" r="50">
      <c t="s" r="A50" s="4">
        <v>462</v>
      </c>
    </row>
    <row spans="1:4" r="51">
      <c t="s" r="A51" s="3">
        <v>438</v>
      </c>
    </row>
    <row spans="1:4" r="52">
      <c t="s" r="A52" s="4">
        <v>452</v>
      </c>
      <c t="n" r="B52" s="11">
        <v>0.4</v>
      </c>
    </row>
    <row spans="1:4" r="53">
      <c t="s" r="A53" s="4">
        <v>463</v>
      </c>
    </row>
    <row spans="1:4" r="54">
      <c t="s" r="A54" s="3">
        <v>438</v>
      </c>
    </row>
    <row spans="1:4" r="55">
      <c t="s" r="A55" s="4">
        <v>452</v>
      </c>
      <c t="n" r="B55" s="10">
        <v>0.5</v>
      </c>
    </row>
    <row spans="1:4" r="56">
      <c t="s" r="A56" s="4">
        <v>464</v>
      </c>
    </row>
    <row spans="1:4" r="57">
      <c t="s" r="A57" s="3">
        <v>438</v>
      </c>
    </row>
    <row spans="1:4" r="58">
      <c t="s" r="A58" s="4">
        <v>441</v>
      </c>
      <c t="n" r="B58" s="7">
        <v>4000000</v>
      </c>
    </row>
    <row spans="1:4" r="59">
      <c t="s" r="A59" s="4">
        <v>465</v>
      </c>
      <c t="s" r="B59" s="4">
        <v>3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 customWidth="1" max="5" min="5" width="20"/>
    <col customWidth="1" max="6" min="6" width="20"/>
    <col customWidth="1" max="7" min="7" width="20"/>
    <col customWidth="1" max="8" min="8" width="27"/>
    <col customWidth="1" max="9" min="9" width="37"/>
    <col customWidth="1" max="10" min="10" width="20"/>
    <col customWidth="1" max="11" min="11" width="30"/>
    <col customWidth="1" max="12" min="12" width="30"/>
  </cols>
  <sheetData>
    <row spans="1:12" r="1">
      <c t="s" r="A1" s="1">
        <v>466</v>
      </c>
      <c t="s" r="B1" s="2">
        <v>467</v>
      </c>
      <c t="s" r="C1" s="2">
        <v>468</v>
      </c>
      <c t="s" r="D1" s="2">
        <v>469</v>
      </c>
      <c t="s" r="E1" s="2">
        <v>470</v>
      </c>
      <c t="s" r="F1" s="2">
        <v>471</v>
      </c>
      <c t="s" r="G1" s="2">
        <v>472</v>
      </c>
      <c t="s" r="H1" s="2">
        <v>473</v>
      </c>
      <c t="s" r="I1" s="2">
        <v>474</v>
      </c>
      <c t="s" r="J1" s="2">
        <v>475</v>
      </c>
      <c t="s" r="K1" s="2">
        <v>476</v>
      </c>
      <c t="s" r="L1" s="2">
        <v>477</v>
      </c>
    </row>
    <row spans="1:12" r="2">
      <c t="s" r="A2" s="3">
        <v>478</v>
      </c>
    </row>
    <row spans="1:12" r="3">
      <c t="s" r="A3" s="4">
        <v>479</v>
      </c>
      <c t="n" r="B3" s="5">
        <v>200</v>
      </c>
    </row>
    <row spans="1:12" r="4">
      <c t="s" r="A4" s="4">
        <v>480</v>
      </c>
      <c t="n" r="B4" s="5">
        <v>500000000</v>
      </c>
      <c t="n" r="D4" s="5">
        <v>500000000</v>
      </c>
      <c t="n" r="I4" s="5">
        <v>500000000</v>
      </c>
      <c t="n" r="J4" s="5">
        <v>5000000000</v>
      </c>
    </row>
    <row spans="1:12" r="5">
      <c t="s" r="A5" s="4">
        <v>271</v>
      </c>
      <c t="n" r="G5" s="5">
        <v>1500000</v>
      </c>
    </row>
    <row spans="1:12" r="6">
      <c t="s" r="A6" s="4">
        <v>272</v>
      </c>
      <c t="n" r="F6" s="5">
        <v>1313450</v>
      </c>
    </row>
    <row spans="1:12" r="7">
      <c t="s" r="A7" s="4">
        <v>275</v>
      </c>
      <c t="n" r="D7" s="5">
        <v>2000000</v>
      </c>
    </row>
    <row spans="1:12" r="8">
      <c t="s" r="A8" s="4">
        <v>481</v>
      </c>
      <c t="n" r="D8" s="5">
        <v>5000000000</v>
      </c>
      <c t="n" r="I8" s="5">
        <v>5000000000</v>
      </c>
      <c t="n" r="K8" s="5">
        <v>5000000000</v>
      </c>
      <c t="n" r="L8" s="5">
        <v>2000000000</v>
      </c>
    </row>
    <row spans="1:12" r="9">
      <c t="s" r="A9" s="4">
        <v>482</v>
      </c>
      <c t="n" r="D9" s="8">
        <v>1e-05</v>
      </c>
      <c t="n" r="I9" s="8">
        <v>1e-05</v>
      </c>
      <c t="n" r="K9" s="8">
        <v>1e-05</v>
      </c>
      <c t="n" r="L9" s="8">
        <v>1e-05</v>
      </c>
    </row>
    <row spans="1:12" r="10">
      <c t="s" r="A10" s="4">
        <v>483</v>
      </c>
      <c t="n" r="H10" s="5">
        <v>20589981</v>
      </c>
    </row>
    <row spans="1:12" r="11">
      <c t="s" r="A11" s="4">
        <v>484</v>
      </c>
      <c t="n" r="D11" s="7">
        <v>66000</v>
      </c>
      <c t="n" r="H11" s="7">
        <v>66000</v>
      </c>
      <c t="n" r="I11" s="7">
        <v>66000</v>
      </c>
    </row>
    <row spans="1:12" r="12">
      <c t="s" r="A12" s="4">
        <v>136</v>
      </c>
    </row>
    <row spans="1:12" r="13">
      <c t="s" r="A13" s="3">
        <v>478</v>
      </c>
    </row>
    <row spans="1:12" r="14">
      <c t="s" r="A14" s="4">
        <v>275</v>
      </c>
      <c t="n" r="E14" s="5">
        <v>5000000</v>
      </c>
    </row>
    <row spans="1:12" r="15">
      <c t="s" r="A15" s="4">
        <v>129</v>
      </c>
    </row>
    <row spans="1:12" r="16">
      <c t="s" r="A16" s="3">
        <v>478</v>
      </c>
    </row>
    <row spans="1:12" r="17">
      <c t="s" r="A17" s="4">
        <v>485</v>
      </c>
      <c t="n" r="C17" s="5">
        <v>200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7"/>
    <col customWidth="1" max="3" min="3" width="17"/>
  </cols>
  <sheetData>
    <row spans="1:3" r="1">
      <c t="s" r="A1" s="1">
        <v>486</v>
      </c>
      <c t="s" r="B1" s="2">
        <v>1</v>
      </c>
      <c t="s" r="C1" s="2">
        <v>386</v>
      </c>
    </row>
    <row spans="1:3" r="2">
      <c t="s" r="B2" s="2">
        <v>2</v>
      </c>
      <c t="s" r="C2" s="2">
        <v>30</v>
      </c>
    </row>
    <row spans="1:3" r="3">
      <c t="s" r="A3" s="3">
        <v>487</v>
      </c>
    </row>
    <row spans="1:3" r="4">
      <c t="s" r="A4" s="4">
        <v>488</v>
      </c>
      <c t="n" r="C4" s="5">
        <v>98842993</v>
      </c>
    </row>
    <row spans="1:3" r="5">
      <c t="s" r="A5" s="4">
        <v>488</v>
      </c>
      <c t="n" r="C5" s="10">
        <v>0.02</v>
      </c>
    </row>
    <row spans="1:3" r="6">
      <c t="s" r="A6" s="4">
        <v>489</v>
      </c>
      <c t="s" r="B6" s="4">
        <v>490</v>
      </c>
      <c t="s" r="C6" s="4">
        <v>491</v>
      </c>
    </row>
    <row spans="1:3" r="7">
      <c t="s" r="A7" s="4">
        <v>492</v>
      </c>
      <c t="n" r="B7" s="5">
        <v>30500000</v>
      </c>
    </row>
    <row spans="1:3" r="8">
      <c t="s" r="A8" s="4">
        <v>492</v>
      </c>
      <c t="n" r="B8" s="10">
        <v>0.02</v>
      </c>
    </row>
    <row spans="1:3" r="9">
      <c t="s" r="A9" s="4">
        <v>493</v>
      </c>
      <c t="n" r="B9" s="5">
        <v>129342993</v>
      </c>
    </row>
    <row spans="1:3" r="10">
      <c t="s" r="A10" s="4">
        <v>493</v>
      </c>
      <c t="n" r="B10" s="10">
        <v>0.02</v>
      </c>
    </row>
    <row spans="1:3" r="11">
      <c t="s" r="A11" s="4">
        <v>489</v>
      </c>
      <c t="s" r="B11" s="4">
        <v>490</v>
      </c>
      <c t="s" r="C11" s="4">
        <v>491</v>
      </c>
    </row>
    <row spans="1:3" r="12">
      <c t="s" r="A12" s="4">
        <v>493</v>
      </c>
      <c t="n" r="B12" s="10">
        <v>0.04</v>
      </c>
    </row>
    <row spans="1:3" r="13">
      <c t="s" r="A13" s="4">
        <v>494</v>
      </c>
      <c t="n" r="C13" s="5">
        <v>98842993</v>
      </c>
    </row>
    <row spans="1:3" r="14">
      <c t="s" r="A14" s="4">
        <v>494</v>
      </c>
      <c t="n" r="C14" s="10">
        <v>0.02</v>
      </c>
    </row>
    <row spans="1:3" r="15">
      <c t="s" r="A15" s="4">
        <v>495</v>
      </c>
      <c t="s" r="B15" s="4">
        <v>490</v>
      </c>
      <c t="s" r="C15" s="4">
        <v>491</v>
      </c>
    </row>
    <row spans="1:3" r="16">
      <c t="s" r="A16" s="4">
        <v>496</v>
      </c>
      <c t="n" r="B16" s="5">
        <v>129342993</v>
      </c>
    </row>
    <row spans="1:3" r="17">
      <c t="s" r="A17" s="4">
        <v>496</v>
      </c>
      <c t="n" r="B17" s="10">
        <v>0.02</v>
      </c>
    </row>
    <row spans="1:3" r="18">
      <c t="s" r="A18" s="4">
        <v>495</v>
      </c>
      <c t="s" r="B18" s="4">
        <v>490</v>
      </c>
      <c t="s" r="C18" s="4">
        <v>491</v>
      </c>
    </row>
    <row spans="1:3" r="19">
      <c t="s" r="A19" s="4">
        <v>496</v>
      </c>
      <c t="n" r="B19" s="10">
        <v>0.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v>
      </c>
      <c t="s" r="B1" s="2">
        <v>1</v>
      </c>
    </row>
    <row spans="1:3" r="2">
      <c t="s" r="B2" s="2">
        <v>2</v>
      </c>
      <c t="s" r="C2" s="2">
        <v>72</v>
      </c>
    </row>
    <row spans="1:3" r="3">
      <c t="s" r="A3" s="3">
        <v>94</v>
      </c>
    </row>
    <row spans="1:3" r="4">
      <c t="s" r="A4" s="4">
        <v>95</v>
      </c>
      <c t="n" r="B4" s="7">
        <v>-4288209</v>
      </c>
      <c t="n" r="C4" s="7">
        <v>-2203332</v>
      </c>
    </row>
    <row spans="1:3" r="5">
      <c t="s" r="A5" s="4">
        <v>96</v>
      </c>
      <c t="n" r="B5" s="5">
        <v>128466</v>
      </c>
      <c t="n" r="C5" s="5">
        <v>-48753</v>
      </c>
    </row>
    <row spans="1:3" r="6">
      <c t="s" r="A6" s="4">
        <v>88</v>
      </c>
      <c t="n" r="B6" s="5">
        <v>-4159743</v>
      </c>
      <c t="n" r="C6" s="5">
        <v>-2252085</v>
      </c>
    </row>
    <row spans="1:3" r="7">
      <c t="s" r="A7" s="3">
        <v>97</v>
      </c>
    </row>
    <row spans="1:3" r="8">
      <c t="s" r="A8" s="4">
        <v>98</v>
      </c>
      <c t="n" r="B8" s="5">
        <v>100111</v>
      </c>
      <c t="n" r="C8" s="5">
        <v>103796</v>
      </c>
    </row>
    <row spans="1:3" r="9">
      <c t="s" r="A9" s="4">
        <v>99</v>
      </c>
      <c t="n" r="B9" s="5">
        <v>1573299</v>
      </c>
      <c t="n" r="C9" s="5">
        <v>88000</v>
      </c>
    </row>
    <row spans="1:3" r="10">
      <c t="s" r="A10" s="4">
        <v>100</v>
      </c>
      <c t="n" r="B10" s="5">
        <v>25500</v>
      </c>
    </row>
    <row spans="1:3" r="11">
      <c t="s" r="A11" s="4">
        <v>101</v>
      </c>
      <c t="n" r="C11" s="5">
        <v>7700</v>
      </c>
    </row>
    <row spans="1:3" r="12">
      <c t="s" r="A12" s="3">
        <v>102</v>
      </c>
    </row>
    <row spans="1:3" r="13">
      <c t="s" r="A13" s="4">
        <v>103</v>
      </c>
      <c t="n" r="B13" s="5">
        <v>190655</v>
      </c>
      <c t="n" r="C13" s="5">
        <v>-317319</v>
      </c>
    </row>
    <row spans="1:3" r="14">
      <c t="s" r="A14" s="4">
        <v>34</v>
      </c>
      <c t="n" r="B14" s="5">
        <v>1643</v>
      </c>
      <c t="n" r="C14" s="5">
        <v>-295855</v>
      </c>
    </row>
    <row spans="1:3" r="15">
      <c t="s" r="A15" s="4">
        <v>104</v>
      </c>
      <c t="n" r="B15" s="5">
        <v>-519684</v>
      </c>
      <c t="n" r="C15" s="5">
        <v>173487</v>
      </c>
    </row>
    <row spans="1:3" r="16">
      <c t="s" r="A16" s="4">
        <v>105</v>
      </c>
      <c t="n" r="B16" s="5">
        <v>-365983</v>
      </c>
      <c t="n" r="C16" s="5">
        <v>82227</v>
      </c>
    </row>
    <row spans="1:3" r="17">
      <c t="s" r="A17" s="4">
        <v>106</v>
      </c>
      <c t="n" r="B17" s="5">
        <v>-3154202</v>
      </c>
      <c t="n" r="C17" s="5">
        <v>-2757023</v>
      </c>
    </row>
    <row spans="1:3" r="18">
      <c t="s" r="A18" s="4">
        <v>107</v>
      </c>
      <c t="n" r="B18" s="5">
        <v>-356763</v>
      </c>
      <c t="n" r="C18" s="5">
        <v>-70059</v>
      </c>
    </row>
    <row spans="1:3" r="19">
      <c t="s" r="A19" s="4">
        <v>108</v>
      </c>
      <c t="n" r="B19" s="5">
        <v>-3510965</v>
      </c>
      <c t="n" r="C19" s="5">
        <v>-2827082</v>
      </c>
    </row>
    <row spans="1:3" r="20">
      <c t="s" r="A20" s="3">
        <v>109</v>
      </c>
    </row>
    <row spans="1:3" r="21">
      <c t="s" r="A21" s="4">
        <v>110</v>
      </c>
      <c t="n" r="B21" s="5">
        <v>-45082</v>
      </c>
      <c t="n" r="C21" s="5">
        <v>-1283</v>
      </c>
    </row>
    <row spans="1:3" r="22">
      <c t="s" r="A22" s="4">
        <v>111</v>
      </c>
      <c t="n" r="B22" s="5">
        <v>13032</v>
      </c>
    </row>
    <row spans="1:3" r="23">
      <c t="s" r="A23" s="4">
        <v>112</v>
      </c>
      <c t="n" r="B23" s="5">
        <v>-32050</v>
      </c>
      <c t="n" r="C23" s="5">
        <v>-1283</v>
      </c>
    </row>
    <row spans="1:3" r="24">
      <c t="s" r="A24" s="4">
        <v>113</v>
      </c>
      <c t="n" r="B24" s="5">
        <v>0</v>
      </c>
    </row>
    <row spans="1:3" r="25">
      <c t="s" r="A25" s="4">
        <v>114</v>
      </c>
      <c t="n" r="B25" s="5">
        <v>-32050</v>
      </c>
      <c t="n" r="C25" s="5">
        <v>-1283</v>
      </c>
    </row>
    <row spans="1:3" r="26">
      <c t="s" r="A26" s="3">
        <v>115</v>
      </c>
    </row>
    <row spans="1:3" r="27">
      <c t="s" r="A27" s="4">
        <v>116</v>
      </c>
      <c t="n" r="C27" s="5">
        <v>142800</v>
      </c>
    </row>
    <row spans="1:3" r="28">
      <c t="s" r="A28" s="4">
        <v>117</v>
      </c>
      <c t="n" r="B28" s="5">
        <v>-205897</v>
      </c>
      <c t="n" r="C28" s="5">
        <v>2431</v>
      </c>
    </row>
    <row spans="1:3" r="29">
      <c t="s" r="A29" s="4">
        <v>118</v>
      </c>
      <c t="n" r="B29" s="5">
        <v>4544635</v>
      </c>
      <c t="n" r="C29" s="5">
        <v>2764349</v>
      </c>
    </row>
    <row spans="1:3" r="30">
      <c t="s" r="A30" s="4">
        <v>119</v>
      </c>
      <c t="n" r="B30" s="5">
        <v>-528300</v>
      </c>
      <c t="n" r="C30" s="5">
        <v>-69938</v>
      </c>
    </row>
    <row spans="1:3" r="31">
      <c t="s" r="A31" s="4">
        <v>120</v>
      </c>
      <c t="n" r="B31" s="5">
        <v>3810438</v>
      </c>
      <c t="n" r="C31" s="5">
        <v>2839642</v>
      </c>
    </row>
    <row spans="1:3" r="32">
      <c t="s" r="A32" s="4">
        <v>121</v>
      </c>
      <c t="n" r="B32" s="5">
        <v>-181826</v>
      </c>
    </row>
    <row spans="1:3" r="33">
      <c t="s" r="A33" s="4">
        <v>122</v>
      </c>
      <c t="n" r="B33" s="5">
        <v>3628612</v>
      </c>
      <c t="n" r="C33" s="5">
        <v>2839642</v>
      </c>
    </row>
    <row spans="1:3" r="34">
      <c t="s" r="A34" s="4">
        <v>123</v>
      </c>
      <c t="n" r="B34" s="5">
        <v>85597</v>
      </c>
      <c t="n" r="C34" s="5">
        <v>11277</v>
      </c>
    </row>
    <row spans="1:3" r="35">
      <c t="s" r="A35" s="4">
        <v>124</v>
      </c>
      <c t="n" r="B35" s="5">
        <v>9522</v>
      </c>
      <c t="n" r="C35" s="5">
        <v>84191</v>
      </c>
    </row>
    <row spans="1:3" r="36">
      <c t="s" r="A36" s="4">
        <v>125</v>
      </c>
      <c t="n" r="B36" s="5">
        <v>95119</v>
      </c>
      <c t="n" r="C36" s="5">
        <v>95468</v>
      </c>
    </row>
    <row spans="1:3" r="37">
      <c t="s" r="A37" s="4">
        <v>126</v>
      </c>
      <c t="n" r="B37" s="5">
        <v>307590</v>
      </c>
      <c t="n" r="C37" s="5">
        <v>15322</v>
      </c>
    </row>
    <row spans="1:3" r="38">
      <c t="s" r="A38" s="4">
        <v>127</v>
      </c>
      <c t="n" r="B38" s="7">
        <v>0</v>
      </c>
      <c t="n" r="C38"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25"/>
    <col customWidth="1" max="3" min="3" width="54"/>
    <col customWidth="1" max="4" min="4" width="22"/>
    <col customWidth="1" max="5" min="5" width="38"/>
    <col customWidth="1" max="6" min="6" width="68"/>
    <col customWidth="1" max="7" min="7" width="36"/>
    <col customWidth="1" max="8" min="8" width="27"/>
    <col customWidth="1" max="9" min="9" width="33"/>
    <col customWidth="1" max="10" min="10" width="13"/>
  </cols>
  <sheetData>
    <row spans="1:10" r="1">
      <c t="s" r="A1" s="1">
        <v>128</v>
      </c>
      <c t="s" r="B1" s="2">
        <v>129</v>
      </c>
      <c t="s" r="C1" s="2">
        <v>130</v>
      </c>
      <c t="s" r="D1" s="2">
        <v>131</v>
      </c>
      <c t="s" r="E1" s="2">
        <v>132</v>
      </c>
      <c t="s" r="F1" s="2">
        <v>133</v>
      </c>
      <c t="s" r="G1" s="2">
        <v>134</v>
      </c>
      <c t="s" r="H1" s="2">
        <v>135</v>
      </c>
      <c t="s" r="I1" s="2">
        <v>136</v>
      </c>
      <c t="s" r="J1" s="2">
        <v>137</v>
      </c>
    </row>
    <row spans="1:10" r="2">
      <c t="s" r="A2" s="4">
        <v>138</v>
      </c>
      <c t="n" r="B2" s="7">
        <v>40000</v>
      </c>
      <c t="n" r="D2" s="7">
        <v>59280</v>
      </c>
      <c t="n" r="E2" s="7">
        <v>-66000</v>
      </c>
      <c t="n" r="G2" s="7">
        <v>23681161</v>
      </c>
      <c t="n" r="H2" s="7">
        <v>-36822952</v>
      </c>
      <c t="n" r="J2" s="7">
        <v>-13108511</v>
      </c>
    </row>
    <row spans="1:10" r="3">
      <c t="s" r="A3" s="4">
        <v>139</v>
      </c>
      <c t="n" r="B3" s="5">
        <v>4000000000</v>
      </c>
      <c t="n" r="D3" s="5">
        <v>59280068</v>
      </c>
    </row>
    <row spans="1:10" r="4">
      <c t="s" r="A4" s="4">
        <v>140</v>
      </c>
      <c t="n" r="B4" s="7">
        <v>40000</v>
      </c>
      <c t="n" r="D4" s="7">
        <v>69093</v>
      </c>
      <c t="n" r="E4" s="7">
        <v>-66000</v>
      </c>
      <c t="n" r="G4" s="5">
        <v>26196378</v>
      </c>
      <c t="n" r="H4" s="5">
        <v>-40982695</v>
      </c>
      <c t="n" r="J4" s="5">
        <v>-14743224</v>
      </c>
    </row>
    <row spans="1:10" r="5">
      <c t="s" r="A5" s="4">
        <v>141</v>
      </c>
      <c t="n" r="B5" s="5">
        <v>4000000000</v>
      </c>
      <c t="n" r="D5" s="5">
        <v>69093518</v>
      </c>
    </row>
    <row spans="1:10" r="6">
      <c t="s" r="A6" s="4">
        <v>142</v>
      </c>
      <c t="n" r="D6" s="7">
        <v>1500</v>
      </c>
      <c t="n" r="G6" s="5">
        <v>24000</v>
      </c>
      <c t="n" r="J6" s="5">
        <v>25500</v>
      </c>
    </row>
    <row spans="1:10" r="7">
      <c t="s" r="A7" s="4">
        <v>143</v>
      </c>
      <c t="n" r="D7" s="5">
        <v>1500000</v>
      </c>
    </row>
    <row spans="1:10" r="8">
      <c t="s" r="A8" s="4">
        <v>144</v>
      </c>
      <c t="n" r="D8" s="7">
        <v>1313</v>
      </c>
      <c t="n" r="G8" s="5">
        <v>24956</v>
      </c>
      <c t="n" r="J8" s="5">
        <v>26269</v>
      </c>
    </row>
    <row spans="1:10" r="9">
      <c t="s" r="A9" s="4">
        <v>145</v>
      </c>
      <c t="n" r="D9" s="5">
        <v>1313450</v>
      </c>
    </row>
    <row spans="1:10" r="10">
      <c t="s" r="A10" s="4">
        <v>146</v>
      </c>
      <c t="n" r="C10" s="7">
        <v>5000</v>
      </c>
      <c t="n" r="D10" s="7">
        <v>2000</v>
      </c>
      <c t="n" r="F10" s="7">
        <v>340000</v>
      </c>
      <c t="n" r="G10" s="5">
        <v>139800</v>
      </c>
      <c t="n" r="I10" s="7">
        <v>345000</v>
      </c>
      <c t="n" r="J10" s="5">
        <v>141800</v>
      </c>
    </row>
    <row spans="1:10" r="11">
      <c t="s" r="A11" s="4">
        <v>147</v>
      </c>
      <c t="n" r="C11" s="5">
        <v>5000000</v>
      </c>
      <c t="n" r="D11" s="5">
        <v>2000000</v>
      </c>
    </row>
    <row spans="1:10" r="12">
      <c t="s" r="A12" s="4">
        <v>148</v>
      </c>
      <c t="n" r="G12" s="5">
        <v>1086499</v>
      </c>
      <c t="n" r="J12" s="5">
        <v>1086499</v>
      </c>
    </row>
    <row spans="1:10" r="13">
      <c t="s" r="A13" s="4">
        <v>149</v>
      </c>
      <c t="n" r="H13" s="7">
        <v>-4159743</v>
      </c>
      <c t="n" r="J13" s="5">
        <v>-4159743</v>
      </c>
    </row>
    <row spans="1:10" r="14">
      <c t="s" r="A14" s="4">
        <v>150</v>
      </c>
      <c t="n" r="G14" s="5">
        <v>119963</v>
      </c>
      <c t="n" r="J14" s="5">
        <v>119963</v>
      </c>
    </row>
    <row spans="1:10" r="15">
      <c t="s" r="A15" s="4">
        <v>151</v>
      </c>
      <c t="n" r="G15" s="7">
        <v>779999</v>
      </c>
      <c t="n" r="J15" s="7">
        <v>7799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52</v>
      </c>
      <c t="s" r="B1" s="2">
        <v>7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60</v>
      </c>
      <c t="s" r="B1" s="2">
        <v>1</v>
      </c>
    </row>
    <row spans="1:2" r="2">
      <c t="s" r="B2" s="2">
        <v>2</v>
      </c>
    </row>
    <row spans="1:2" r="3">
      <c t="s" r="A3" s="3">
        <v>157</v>
      </c>
    </row>
    <row spans="1:2" r="4">
      <c t="s" r="A4" s="4">
        <v>161</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Cu</vt:lpstr>
      <vt:lpstr>Consolidated Balance Sheets (C3</vt:lpstr>
      <vt:lpstr>Consolidated Statements of Oper</vt:lpstr>
      <vt:lpstr>Consolidated Statements of Cash</vt:lpstr>
      <vt:lpstr>Statement of Changes in Stockho</vt:lpstr>
      <vt:lpstr>Supplemental Schedule of Non-Ca</vt:lpstr>
      <vt:lpstr>Note 1 - Description of Busines</vt:lpstr>
      <vt:lpstr>Note 2 - Principles of Consolid</vt:lpstr>
      <vt:lpstr>Note 3 - Discontinued Operation</vt:lpstr>
      <vt:lpstr>Note 4 - Contract Dispute - Dis</vt:lpstr>
      <vt:lpstr>Note 5 - Long Term Debt</vt:lpstr>
      <vt:lpstr>Note 6 - Income Taxes</vt:lpstr>
      <vt:lpstr>Note 7 - Commitments and Contin</vt:lpstr>
      <vt:lpstr>Note 8 - Related Party Transact</vt:lpstr>
      <vt:lpstr>Note 9 - Stockholders' Equity</vt:lpstr>
      <vt:lpstr>Note 10 - Subsequent Events</vt:lpstr>
      <vt:lpstr>Accounting Policies, by Policy </vt:lpstr>
      <vt:lpstr>Note 2 - Principles of Consol19</vt:lpstr>
      <vt:lpstr>Note 3 - Discontinued Operati20</vt:lpstr>
      <vt:lpstr>Note 5 - Long Term Debt (Tables</vt:lpstr>
      <vt:lpstr>Note 6 - Income Taxes (Tables)</vt:lpstr>
      <vt:lpstr>Note 7 - Commitments and Cont23</vt:lpstr>
      <vt:lpstr>Note 9 - Stockholders' Equity (</vt:lpstr>
      <vt:lpstr>Supplemental Schedule of Non-25</vt:lpstr>
      <vt:lpstr>Note 1 - Description of Busin26</vt:lpstr>
      <vt:lpstr>Note 2 - Principles of Consol27</vt:lpstr>
      <vt:lpstr>Note 2 - Principles of Consol28</vt:lpstr>
      <vt:lpstr>Note 2 - Principles of Consol29</vt:lpstr>
      <vt:lpstr>Note 2 - Principles of Consol30</vt:lpstr>
      <vt:lpstr>Note 3 - Discontinued Operati31</vt:lpstr>
      <vt:lpstr>Note 3 - Discontinued Operati32</vt:lpstr>
      <vt:lpstr>Note 4 - Contract Dispute - D33</vt:lpstr>
      <vt:lpstr>Note 5 - Long Term Debt (Detail</vt:lpstr>
      <vt:lpstr>Note 5 - Long Term Debt (Deta35</vt:lpstr>
      <vt:lpstr>Note 5 - Long Term Debt (Deta36</vt:lpstr>
      <vt:lpstr>Note 6 - Income Taxes (Details)</vt:lpstr>
      <vt:lpstr>Note 6 - Income Taxes (Detail38</vt:lpstr>
      <vt:lpstr>Note 7 - Commitments and Cont39</vt:lpstr>
      <vt:lpstr>Note 7 - Commitments and Cont40</vt:lpstr>
      <vt:lpstr>Note 8 - Related Party Transa41</vt:lpstr>
      <vt:lpstr>Note 9 - Stockholders' Equity42</vt:lpstr>
      <vt:lpstr>Note 9 - Stockholders' Equity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5:30:25Z</dcterms:created>
  <dcterms:modified xmlns:dcterms="http://purl.org/dc/terms/" xmlns:xsi="http://www.w3.org/2001/XMLSchema-instance" xsi:type="dcterms:W3CDTF">2015-08-19T15:30:25Z</dcterms:modified>
  <dc:title xmlns:dc="http://purl.org/dc/elements/1.1/">Untitled</dc:title>
  <dc:description xmlns:dc="http://purl.org/dc/elements/1.1/"/>
  <dc:subject xmlns:dc="http://purl.org/dc/elements/1.1/"/>
  <cp:keywords/>
  <cp:category/>
</cp:coreProperties>
</file>